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Stoc" sheetId="6" r:id="rId6"/>
    <s:sheet name="Consolidated Statements of Cash" sheetId="7" r:id="rId7"/>
    <s:sheet name="1. Description of Business" sheetId="8" r:id="rId8"/>
    <s:sheet name="2. Summary of Significant Accou" sheetId="9" r:id="rId9"/>
    <s:sheet name="3. Property and Equipment, net" sheetId="10" r:id="rId10"/>
    <s:sheet name="4. Due from Related Parties" sheetId="11" r:id="rId11"/>
    <s:sheet name="5. Notes Receivable" sheetId="12" r:id="rId12"/>
    <s:sheet name="6. Goodwill" sheetId="13" r:id="rId13"/>
    <s:sheet name="7. Acquisitions" sheetId="14" r:id="rId14"/>
    <s:sheet name="8. Notes Payable" sheetId="15" r:id="rId15"/>
    <s:sheet name="9. Notes Payable from Related P" sheetId="16" r:id="rId16"/>
    <s:sheet name="10. Convertible Note Payable" sheetId="17" r:id="rId17"/>
    <s:sheet name="11. Stockholders' Equity" sheetId="18" r:id="rId18"/>
    <s:sheet name="12. Income Taxes" sheetId="19" r:id="rId19"/>
    <s:sheet name="13. Commitments and Contingenci" sheetId="20" r:id="rId20"/>
    <s:sheet name="14. Related Party Transactions" sheetId="21" r:id="rId21"/>
    <s:sheet name="15. Subsequent Events" sheetId="22" r:id="rId22"/>
    <s:sheet name="2. Summary of Significant Acc23" sheetId="23" r:id="rId23"/>
    <s:sheet name="2. Summary of Significant Acc24" sheetId="24" r:id="rId24"/>
    <s:sheet name="3. Property and Equipment, net " sheetId="25" r:id="rId25"/>
    <s:sheet name="5. Notes Receivable (Tables)" sheetId="26" r:id="rId26"/>
    <s:sheet name="6. Goodwill (Tables)" sheetId="27" r:id="rId27"/>
    <s:sheet name="7. Acquisitions (Tables)" sheetId="28" r:id="rId28"/>
    <s:sheet name="8. Notes Payable (Tables)" sheetId="29" r:id="rId29"/>
    <s:sheet name="9. Notes Payable from Related30" sheetId="30" r:id="rId30"/>
    <s:sheet name="10. Convertible Note Payable (T" sheetId="31" r:id="rId31"/>
    <s:sheet name="12. Income Taxes (Tables)" sheetId="32" r:id="rId32"/>
    <s:sheet name="13. Commitments and Contingen33" sheetId="33" r:id="rId33"/>
    <s:sheet name="2. Summary of Significant Acc34" sheetId="34" r:id="rId34"/>
    <s:sheet name="2. Summary of Significant Acc35" sheetId="35" r:id="rId35"/>
    <s:sheet name="2. Summary of Significant Acc36" sheetId="36" r:id="rId36"/>
    <s:sheet name="3. Property and Equipment (Deta" sheetId="37" r:id="rId37"/>
    <s:sheet name="3. Property and Equipment (De38" sheetId="38" r:id="rId38"/>
    <s:sheet name="4. Due from Related Parties (De" sheetId="39" r:id="rId39"/>
    <s:sheet name="5. Notes Receivable (Details - " sheetId="40" r:id="rId40"/>
    <s:sheet name="5. Notes Receivable (Details Na" sheetId="41" r:id="rId41"/>
    <s:sheet name="6. Goodwill (Details)" sheetId="42" r:id="rId42"/>
    <s:sheet name="7. Acquisitions (Details - acqu" sheetId="43" r:id="rId43"/>
    <s:sheet name="7. Acquisitions (Details - amor" sheetId="44" r:id="rId44"/>
    <s:sheet name="7. Acquisitions (Details Narrat" sheetId="45" r:id="rId45"/>
    <s:sheet name="8. Notes Payable (Details - Sch" sheetId="46" r:id="rId46"/>
    <s:sheet name="8. Notes Payable (Details - Mat" sheetId="47" r:id="rId47"/>
    <s:sheet name="9. Notes Payable From Related48" sheetId="48" r:id="rId48"/>
    <s:sheet name="9. Notes Payable From Related49" sheetId="49" r:id="rId49"/>
    <s:sheet name="10. Convertible Note Payable (D" sheetId="50" r:id="rId50"/>
    <s:sheet name="11. Stockholders' Equity (Detai" sheetId="51" r:id="rId51"/>
    <s:sheet name="12. Income Taxes (Details - Def" sheetId="52" r:id="rId52"/>
    <s:sheet name="12. Income Taxes (Details - Tax" sheetId="53" r:id="rId53"/>
    <s:sheet name="13. Commitments and Contingen54" sheetId="54" r:id="rId54"/>
    <s:sheet name="13. Commitments and Contingen55" sheetId="55" r:id="rId55"/>
    <s:sheet name="14. Related Party Transactions " sheetId="56" r:id="rId56"/>
  </s:sheets>
  <s:definedNames/>
  <s:calcPr calcId="124519" calcMode="auto" fullCalcOnLoad="1"/>
</s:workbook>
</file>

<file path=xl/sharedStrings.xml><?xml version="1.0" encoding="utf-8"?>
<sst xmlns="http://schemas.openxmlformats.org/spreadsheetml/2006/main" uniqueCount="484">
  <si>
    <t>Document and Entity Information - USD ($)</t>
  </si>
  <si>
    <t>12 Months Ended</t>
  </si>
  <si>
    <t>Jul. 31, 2016</t>
  </si>
  <si>
    <t>Nov. 08, 2016</t>
  </si>
  <si>
    <t>Jan. 31, 2016</t>
  </si>
  <si>
    <t>Document And Entity Information</t>
  </si>
  <si>
    <t>Entity Registrant Name</t>
  </si>
  <si>
    <t>Grand Perfecta, Inc.</t>
  </si>
  <si>
    <t>Entity Central Index Key</t>
  </si>
  <si>
    <t>Document Type</t>
  </si>
  <si>
    <t>10-K</t>
  </si>
  <si>
    <t>Document Period End Date</t>
  </si>
  <si>
    <t>Jul. 31,
		2016</t>
  </si>
  <si>
    <t>Amendment Flag</t>
  </si>
  <si>
    <t>false</t>
  </si>
  <si>
    <t>Current Fiscal Year End Date</t>
  </si>
  <si>
    <t>--07-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t>
  </si>
  <si>
    <t>Jul. 31, 2015</t>
  </si>
  <si>
    <t>Current assets</t>
  </si>
  <si>
    <t>Cash</t>
  </si>
  <si>
    <t>Accounts receivable, net</t>
  </si>
  <si>
    <t>Due from related parties</t>
  </si>
  <si>
    <t>Current portion of notes receivable</t>
  </si>
  <si>
    <t>Deferred tax assets, current portion</t>
  </si>
  <si>
    <t>Prepaid expenses and other current assets</t>
  </si>
  <si>
    <t>Total current assets</t>
  </si>
  <si>
    <t>Property and equipment, net</t>
  </si>
  <si>
    <t>Other assets</t>
  </si>
  <si>
    <t>Long-term notes receivables, net of current portion</t>
  </si>
  <si>
    <t>Long-term portion due from related parties, net of current portion</t>
  </si>
  <si>
    <t>Deferred tax assets, long-term portion</t>
  </si>
  <si>
    <t>Goodwill</t>
  </si>
  <si>
    <t>Other intangibles, net</t>
  </si>
  <si>
    <t>Total other assets</t>
  </si>
  <si>
    <t>Total assets</t>
  </si>
  <si>
    <t>Current liabilities</t>
  </si>
  <si>
    <t>Accounts payable and accrued expenses</t>
  </si>
  <si>
    <t>Accounts payable to related party</t>
  </si>
  <si>
    <t>Deferred revenues</t>
  </si>
  <si>
    <t>Current portion of notes payable</t>
  </si>
  <si>
    <t>Notes payable to related parties, net of discount</t>
  </si>
  <si>
    <t>Convertible note payable</t>
  </si>
  <si>
    <t>Taxes payable</t>
  </si>
  <si>
    <t>Total current liabilities</t>
  </si>
  <si>
    <t>Long-term portion of notes payable, net of current portion</t>
  </si>
  <si>
    <t>Total liabilities</t>
  </si>
  <si>
    <t>Commitments and contingencies</t>
  </si>
  <si>
    <t xml:space="preserve"> </t>
  </si>
  <si>
    <t>Stockholders' equity (deficit)</t>
  </si>
  <si>
    <t>Preferred stock, $0.001 par value, 100,000,000 shares authorized, 100,000 shares issued and outstanding as of July 31, 2016 and 2015</t>
  </si>
  <si>
    <t>Common stock, $0.001 par value, 500,000,000 shares authorized, 30,100,000 and 30,500,000 shares issued and outstanding as of July 31, 2016 and 2015, respectively</t>
  </si>
  <si>
    <t>Additional paid-in capital</t>
  </si>
  <si>
    <t>Other comprehensive income</t>
  </si>
  <si>
    <t>Accumulated deficit</t>
  </si>
  <si>
    <t>Total GPI stockholders' equity (deficit)</t>
  </si>
  <si>
    <t>Noncontrolling interest</t>
  </si>
  <si>
    <t>Total stockholders' equity (deficit)</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Income Statement [Abstract]</t>
  </si>
  <si>
    <t>Net sales</t>
  </si>
  <si>
    <t>Total revenues</t>
  </si>
  <si>
    <t>Operating expenses:</t>
  </si>
  <si>
    <t>Cost of sales</t>
  </si>
  <si>
    <t>Depreciation and amortization expense</t>
  </si>
  <si>
    <t>Impairment charge</t>
  </si>
  <si>
    <t>Advertising</t>
  </si>
  <si>
    <t>Rent expense</t>
  </si>
  <si>
    <t>Salaries and wages</t>
  </si>
  <si>
    <t>Other general and administrative expenses</t>
  </si>
  <si>
    <t>Total operating expenses</t>
  </si>
  <si>
    <t>Income (loss) from operations</t>
  </si>
  <si>
    <t>Other income (expense):</t>
  </si>
  <si>
    <t>Loss on settlement of note receivable</t>
  </si>
  <si>
    <t>Other income</t>
  </si>
  <si>
    <t>Gain on exchange</t>
  </si>
  <si>
    <t>Interest income</t>
  </si>
  <si>
    <t>Interest expense</t>
  </si>
  <si>
    <t>Total other income (expense)</t>
  </si>
  <si>
    <t>Net income (loss) before provision for income taxes</t>
  </si>
  <si>
    <t>Provision for (benefit from) income taxes</t>
  </si>
  <si>
    <t>Net income (loss)</t>
  </si>
  <si>
    <t>Less: net loss attributable to noncontrolling interest</t>
  </si>
  <si>
    <t>Net income (loss) attributable to GPI</t>
  </si>
  <si>
    <t>Net income (loss) per share, basic and diluted</t>
  </si>
  <si>
    <t>$ (.11)</t>
  </si>
  <si>
    <t>Weighted average number of common shares outstanding, basic and diluted</t>
  </si>
  <si>
    <t>Consolidated Statements of Comprehensive Income - USD ($)</t>
  </si>
  <si>
    <t>Other comprehensive income (loss), net of tax:</t>
  </si>
  <si>
    <t>Foreign currency translation adjustments</t>
  </si>
  <si>
    <t>Total other comprehensive income, net of tax</t>
  </si>
  <si>
    <t>Comprehensive income (loss)</t>
  </si>
  <si>
    <t>Comprehensive income (loss) attributable to noncontrolling interest</t>
  </si>
  <si>
    <t>Comprehensive income (loss) attributable to GPI stockholders</t>
  </si>
  <si>
    <t>Consolidated Statements of Stockholders' Equity - USD ($)</t>
  </si>
  <si>
    <t>Preferred Stock</t>
  </si>
  <si>
    <t>Common Stock</t>
  </si>
  <si>
    <t>Additional Paid-In Capital</t>
  </si>
  <si>
    <t>Other Comprehensive Income / Loss</t>
  </si>
  <si>
    <t>Retained Earnings / Accumulated Deficit</t>
  </si>
  <si>
    <t>Noncontrolling Interest</t>
  </si>
  <si>
    <t>Total</t>
  </si>
  <si>
    <t>Beginning balance, shares at Jul. 31, 2014</t>
  </si>
  <si>
    <t>Beginning balance, value at Jul. 31, 2014</t>
  </si>
  <si>
    <t>Foreign currency translation adjustment</t>
  </si>
  <si>
    <t>Ending balance, shares at Jul. 31, 2015</t>
  </si>
  <si>
    <t>Ending balance, value at Jul. 31, 2015</t>
  </si>
  <si>
    <t>Stock issued for services, shares</t>
  </si>
  <si>
    <t>Stock issued for services, value</t>
  </si>
  <si>
    <t>Settlement of related party note receivable through exchange of stock, shares</t>
  </si>
  <si>
    <t>Settlement of related party note receivable through exchange of stock, value</t>
  </si>
  <si>
    <t>Sale of interest in subsidiary</t>
  </si>
  <si>
    <t>Discount from note payable to related parties</t>
  </si>
  <si>
    <t>Ending balance, shares at Jul. 31, 2016</t>
  </si>
  <si>
    <t>Ending balance, value at Jul. 31, 2016</t>
  </si>
  <si>
    <t>Consolidated Statements of Cash Flows - USD ($)</t>
  </si>
  <si>
    <t>Cash flows from operating activities</t>
  </si>
  <si>
    <t>Adjustments to reconcile net loss to net cash used in operating activities:</t>
  </si>
  <si>
    <t>Depreciation and amortization</t>
  </si>
  <si>
    <t>Share-based compensation</t>
  </si>
  <si>
    <t>Amortization of debt discount</t>
  </si>
  <si>
    <t>Loss on disposal of property and equipment</t>
  </si>
  <si>
    <t>Loss on write-off of notes receivable</t>
  </si>
  <si>
    <t>Gain on forgivenesss of note payable</t>
  </si>
  <si>
    <t>Gain on sale of interest in subsidiary</t>
  </si>
  <si>
    <t>Gain on bargain purchase of subsidiary</t>
  </si>
  <si>
    <t>Provision for (benefit from) deferred taxes</t>
  </si>
  <si>
    <t>Changes in operating assets and liabilities:</t>
  </si>
  <si>
    <t>Accounts receivable</t>
  </si>
  <si>
    <t>Deferred revenue</t>
  </si>
  <si>
    <t>Net cash provided by (used in) operating activities</t>
  </si>
  <si>
    <t>Cash flows from investing activities</t>
  </si>
  <si>
    <t>Purchase of property and equipment</t>
  </si>
  <si>
    <t>Proceeds from sale of property and equipment</t>
  </si>
  <si>
    <t>Proceeds from lending to related parties, net</t>
  </si>
  <si>
    <t>Proceeds from collection of notes receivables</t>
  </si>
  <si>
    <t>Payments for notes receivable lending</t>
  </si>
  <si>
    <t>Proceeds from sale of interest in subsidiary, net</t>
  </si>
  <si>
    <t>Payments for acquisition of subsidiaries, net of cash received</t>
  </si>
  <si>
    <t>Net cash used in investing activities</t>
  </si>
  <si>
    <t>Cash flows from financing activities</t>
  </si>
  <si>
    <t>Proceeds from notes payable</t>
  </si>
  <si>
    <t>Payments on note payable</t>
  </si>
  <si>
    <t>Proceeds from notes payable to related parties, net</t>
  </si>
  <si>
    <t>Proceeds from convertible note payable</t>
  </si>
  <si>
    <t>Payments on convertible note payable</t>
  </si>
  <si>
    <t>Net cash provided by (used in) financing activities</t>
  </si>
  <si>
    <t>Effect of exchange rate fluctuations on cash</t>
  </si>
  <si>
    <t>Net change in cash</t>
  </si>
  <si>
    <t>Cash, beginning of the period</t>
  </si>
  <si>
    <t>Cash, end of the period</t>
  </si>
  <si>
    <t>Supplemental disclosure of cash flow information:</t>
  </si>
  <si>
    <t>Interest paid</t>
  </si>
  <si>
    <t>Income taxes paid</t>
  </si>
  <si>
    <t>Supplemental disclosure of non-cash investing and financing information:</t>
  </si>
  <si>
    <t>Decrease in common stock, par value, from settlement of related party note receivable</t>
  </si>
  <si>
    <t>Decrease in additional paid-in capital from settlement of related party note receivable</t>
  </si>
  <si>
    <t>Forgiveness of Basougu note payable in conjunction with acquisition</t>
  </si>
  <si>
    <t>Increase in additional paid in capital and debt discount for imputed interest</t>
  </si>
  <si>
    <t>Reclassification of balance from related party notes receivable to notes receivable</t>
  </si>
  <si>
    <t>1. Description of Business</t>
  </si>
  <si>
    <t>Organization, Consolidation and Presentation of Financial Statements [Abstract]</t>
  </si>
  <si>
    <t>Description of Business</t>
  </si>
  <si>
    <t>Organization Grand Perfecta, Inc. (“Grand
Perfecta”) was incorporated in the State of Nevada on March 25, 2002, as STI Holdings, Inc. (“STI”). On May
12, 2012, Grand Perfecta completed an Agreement and Plan of Reorganization whereby it acquired 100% of the issued and outstanding
shares of Link Bit Consulting Co, Ltd. (“LinkBit”), a Japanese corporation, for 25,000,000 common shares in a transaction
accounted for as a recapitalization of LinkBit. Effective March 29, 2013, STI amended its Articles of Incorporation to change
its name to Grand Perfecta, Inc. On May 27, 2013, Grand Perfecta issued 272,668 shares in exchange for 100% of the issued and
outstanding shares of Umajin Hong Kong Ltd. (“Umajin HK”), a Hong Kong corporation that maintains an office in Hong
Kong. In August 2015, Grand Perfecta formed Sports Perfecta, Inc. (“Sports Perfecta”), as a California subsidiary
to pursue development of a fantasy sports offering to horse racing fans. The operations of Grand Perfecta, LinkBit, Umajin HK,
and Sports Perfecta are collectively referred to as the “Company.” On December 16, 2015, LinkBit
acquired 100% of the outstanding shares of Basougu Shokuninkai Co., Ltd. (“Basougu”), a Japanese corporation (See
Note 7). On January 7, 2016, Sports Perfecta acquired 100% of the outstanding stock of Just Mobile Sdn. Bhd. (“Just Mobile”),
a Malaysian company (see Note 7). On January 20, 2016, Just Mobile changed its name to Sports Perfecta Technologies Sdn Bhd (“SPT”).
The operations of Just Mobile are referred to as SPT after the acquisition date of January 7, 2016. Nature of Business The Company is engaged in the business of transmitting and
providing horse racing information via various types of media, including multiple websites owned and operated by the wholly owned
subsidiaries of LinkBit and Umajin HK. LinkBit currently operates 9, websites through its various subsidiaries, which generate
substantially all of the Company’s revenue.</t>
  </si>
  <si>
    <t>2. Summary of Significant Accounting Policies</t>
  </si>
  <si>
    <t>Accounting Policies [Abstract]</t>
  </si>
  <si>
    <t>Summary of Significant Accounting Policies</t>
  </si>
  <si>
    <t xml:space="preserve">Basis of Presentation The accompanying consolidated
financial statements of the Company have been prepared in accordance with principles generally accepted in the United States of
America (“GAAP”) and include the accounts of Grand Perfecta and its wholly-owned subsidiaries LinkBit, Umajin HK,
and Sports Perfecta. All intercompany balances and transactions have been eliminated in consolidation.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 Financial Statement Reclassification Certain account balances from
prior periods have been reclassified in these consolidated financial statements to conform to current period classifications.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 Liquidity Based on operating losses and
negative cash from operations, there is uncertainty about the Company’s ability to continue as a going concern. Management’s
plan in this regard is to improve sales and further reduce costs, including the shift of its broadcast program from satellite
television to web TV. To finance operations while it improves operating results, it has sold $1 million of common stock in August
2016 (see Note 15) and if necessary will continue financing activity such as taking loans, issuing new stock and asking existing
creditors to convert their loans to shares of the Company’s common stock. As of July 31, 2016, we had cash
of $83,295 and a working capital deficit of $8,926,656 as compared to cash of $75,778 and a working capital deficit of $5,929,449
at July 31, 2015.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 Foreign Exchange The Company’s primary operations
are conducted in Japan and performed by its wholly owned subsidiaries LinkBit and Umajin HK. The Company also conducts operations
through Sports Perfecta, and its Malaysian subsidiary SPT. LinkBit’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Umajin HK and SPT into USD at the following balance sheet dates.
Balance
Sheet Dates
July
31, July
31,
2016 2015
Japanese Yen to USD 0.0098 0.0081
Hong Kong Dollars to USD 0.1289 0.1290
Malaysian Ringgit to USD 0.2485 NA The following
rates were used to translate the accounts of LinkBit, Umajin HK and SPT into USD for the following operating periods.
For
the Year Ended
July
31, July
31,
2016 2015
Japanese Yen to USD 0.0087 0.0086
Hong Kong Dollars to USD 0.1289 0.1290
Malaysian Ringgit to USD 0.2413 NA Cash and Cash Equivalents The Company considers all highly
liquid holdings with maturities of three months or less at the time of purchase to be cash equivalents. The Company had no cash
equivalents as of July 31, 2016 and 2015. 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6 and 2015. 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 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As of July 31, 2016, the assessment for impairment
found that the goodwill recorded for the acquisition of Umajin HK was impaired due to the ongoing and projected future losses
of Umajin HK. As a result, an impairment charge of $99,502 was recorded during the year ended July 31, 2016. There was no impairment
during the year ended July 31, 2015. 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year ended July 31, 2016 or 2015. 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July 31, 2016 and 2015 approximates the fair value. Concentration
of Credit Risk Financial
instruments that potentially expose the Company to concentration of credit risk include cash, accounts receivable, notes receivable,
and amounts due from related parties. The Company maintains its cash in banks located in Japan, Hong Kong, Malaysia and the United
States in financial institutions with high credit ratings. Substantially all of the Company’s revenues are generated from
customers in Japan. The Company conducts periodic reviews of the financial condition and payment practices of its customers and
note receivable holders. The Company had losses related to the write off of notes receivable during the year ended July 31, 2016
and 2015 of $7,395 and $89,188, respectively, in addition to the $1,312,276 loss on settlement of note receivable that was recorded
during the year ended July 31, 2016 (see Note 4). Revenue Recognition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all users, payment is received at the
time of purchase. The Company recognizes revenue for per-item sales when the requested information is supplied to the user.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 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Advertising Costs The Company expenses advertising
costs as incurred. Advertising costs incurred amounted to $172,983 and $911,562 for the years ended July 31, 2016 and 2015, respectively. 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6 and 2015, the Company
had total options of 3,000,000 which were excluded from the computation of net income per share because they are anti-dilutive.
As of July 31, 2016 and 2015, the Company had convertible notes convertible into 980,000 and 1,472,727, respectively, shares of
common stock which were excluded from the computation because they are anti-dilutive. As a result, the basic and diluted earnings
per share were the same for each of the periods presented. 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consolidated financial
statements. In August 2014, the FASB issued
ASU 2014-15, Presentation of Financial Statements – Going Concern (Subtopic 205-40): Disclosure of Uncertainties about an
Entity’s Ability to Continue as a Going Concern. ASU 2014-15 provides guidance on determining management’s responsibility
to evaluate whether there is substantial doubt about an organization’s ability to continue as a going concern and to provide
related footnote disclosures. The guidance in ASU 2014-15 is effective for annual reporting periods ending after December 15,
2016 with early application permitted. Management has adopted ASU 2014-15 during the year ended July 31, 2016. In February 2015, the FASB issued
ASU No. 2015-02, Consolidation (Topic 810). ASU 2015-02 modifies the evaluation of whether limited partnerships and similar legal
entities are variable interest entities or voting interest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e guidance in ASU 2015-02
is effective for annual reporting periods beginning after December 15, 2015 with early application permitted. Management has adopted
ASU 2015-02 during the year ended July 31, 2016.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will take effect for
fiscal years and interim periods within those fiscal years beginning after December 15, 2018 with earlier adoption permitted.
The Company is assessing the impact of adopting ASU No. 2016-02 on the Company’s consolidated financial statements. In March
2016, the FASB issued ASU No. 2016-09 ("ASU 2016-09"), Compensation—Stock Compensation (Topic 718): Improvements
to Employee Share-Based Payment Accounting. </t>
  </si>
  <si>
    <t>3. Property and Equipment, net</t>
  </si>
  <si>
    <t>Property, Plant and Equipment [Abstract]</t>
  </si>
  <si>
    <t>Property and Equipment, net</t>
  </si>
  <si>
    <t>The Company’s property and
equipment consisted of the following.
July 31, July 31,
2016 2015
Buildings and fixtures $ 317,140 $ 262,126
Autos and trucks 297,014 294,513
Tools and equipment 538,231 427,469
Computer software 1,553,734 1,284,209
Horses – 24,454
2,706,119 2,292,771
Less: accumulated depreciation (2,463,370 ) (2,019,508 )
$ 242,749 $ 273,263 Depreciation expense amounted
to $71,530 and $110,383 for the year ended July 31, 2016 and 2015, respectively.</t>
  </si>
  <si>
    <t>4. Due from Related Parties</t>
  </si>
  <si>
    <t>Related Party Transactions [Abstract]</t>
  </si>
  <si>
    <t>Due from Related Parties</t>
  </si>
  <si>
    <t>The total amounts due from related
parties amounted to $0 and $1,959,784 as of July 31, 2016 and 2015, respectively, which represented borrowings made to Umajin
Co., Ltd. (“Umajin Japan”), a related party entity owned by one of the directors of the Company. Effective October
30, 2015, the Company entered into a Receivables Transfer Agreement with Europlus International (“EI”), in which the
Company transferred $499,898 (JPY 60,228,650) of outstanding receivables due from Umajin Japan to EI in exchange for a note receivable
of $494,899 (JPY 59,626,363) to be paid in three quarterly installments starting on January 31, 2016 and finishing on July 31,
2016. The amount was collected in full by the Company on August 1, 2016. Effective November 2, 2015, the
Company entered into a Note Payable and Satisfaction Agreement (the “Satisfaction Agreement”) with Umajin Japan in
order to settle the remaining receivable balance outstanding. The Company was the holder of a promissory note made by Umajin Japan
in the principal amount of JPY 181,720,000 ($1,508,276 as of November 2, 2015). The promissory note was secured by 1,400,000 shares
of the Company’s common stock, which were owned by Umajin Japan. Pursuant to the Satisfaction Agreement, Umajin Japan agreed
to sell its shares of common stock to the Company, and the Company has agreed to release Umajin Japan from any further obligation
due under the promissory note. The fair value of the common stock sold to the Company amounted to $196,000. The difference
between the fair value of the common stock and the outstanding balance of the note receivable amounted to $1,312,276, which was
recorded as loss from settlement of note receivable in the accompanying consolidated statement of operations for the year ended
July 31, 2016.</t>
  </si>
  <si>
    <t>5. Notes Receivable</t>
  </si>
  <si>
    <t>Receivables [Abstract]</t>
  </si>
  <si>
    <t>Notes Receivable</t>
  </si>
  <si>
    <t xml:space="preserve">The Company’s outstanding
notes receivable consist of unsecured advances, including interest ranging from 0% to 8% per annum, payable in full on dates extending
through 2039. As of July 31, 2016 and 2015, the Company had total outstanding notes receivable of $3,102,389 and $2,085,241, respectively.
The portion of these outstanding notes receivables that were either due on demand or had scheduled due dates within one year amounted
to $2,457,846 and $1,537,869 as of July 31, 2016 and 2015, respectively. The future scheduled maturities
of outstanding notes receivables as of July 31, 2016 based on contractual due dates are as follows.
Year Ended
July
31,
2017 $ 2,457,846
2018 –
2019 7,010
2020 16,122
2021 14,700
Thereafter 606,711
Total $ 3,102,389 </t>
  </si>
  <si>
    <t>6. Goodwill</t>
  </si>
  <si>
    <t>Goodwill and Intangible Assets Disclosure [Abstract]</t>
  </si>
  <si>
    <t xml:space="preserve">The Company has recorded goodwill
relating to the purchase of Media 21, Inc. in 2011, as well as the acquisition of Umajin HK on May 27, 2013. The following is
a summary of the activity relating to goodwill for the years ended July 31, 2015 and 2016. There were no accumulated impairment
losses as of July 31, 2015, and the impairment expense related to Umajin HK of $99,502 during the year end July 31, 2016 has been
the only impairment expense recognized.
Balance as of July 31, 2014 $ 7,549,434
Foreign currency translation adjustment (1,292,322 )
Balance as of July 31, 2015 6,257,112
Impairment of Umajin HK goodwill (99,502 )
Foreign currency translation adjustment 1,292,243
Balance as of July 31, 2016 $ 7,449,853 </t>
  </si>
  <si>
    <t>7. Acquisitions</t>
  </si>
  <si>
    <t>Business Combinations [Abstract]</t>
  </si>
  <si>
    <t>Acquisitions</t>
  </si>
  <si>
    <t xml:space="preserve">On January 7, 2016, Sports Perfecta
entered into a Share Purchase Agreement to acquire 100% of the outstanding shares of SPT. The total aggregate purchase price for
the outstanding shares of SPT amounted to $200,000, of which $120,000 was paid on the closing date and the remaining $80,000 was
paid in April 2016. Assets acquired and liabilities
assumed were recorded at their estimated fair values as of the acquisition date. The fair values of identifiable intangible assets
were based on valuations using the income approach. The purchase price was allocated
as follows as of the acquisition date:
Cash $ 38,908
Accounts receivable 20,960
Other current assets 6,751
Intangible assets 134,476
Current liabilities (1,095 )
Total Purchase Price $ 200,000 Intangible assets acquired represent
developed technology which has an estimated useful life of 4 years. Amortization expense for intangible assets for year ended
July 31, 2016 amounted to $20,227. Estimated future expected amortization of intangible assets as of July 31, 2016 is as follows.
Year Ended
July
31,
2017 $ 36,819
2018 36,819
2019 36,819
2020 15,990
Total $ 126,447 On December 16, 2015, the Company
entered into a purchase agreement to acquire 100% of the outstanding shares of Basougu. The total purchase price for the outstanding
shares of Basougu amounted to 2 million Japanese Yen ($16,400 on the purchase date). The fair value of the net assets acquired
from Basougu amounted to $95,980 as of the acquisition date. As the fair value of the net assets was greater than the purchase
price, the Company recorded a gain on the acquisition of Basougu of $79,580, which is reflected as a component of other income
on the accompanying statements of operations for the year ended July 31, 2016. There was no goodwill or other intangible assets
acquired in connection with the purchase of Basougu. </t>
  </si>
  <si>
    <t>8. Notes Payable</t>
  </si>
  <si>
    <t>Debt Disclosure [Abstract]</t>
  </si>
  <si>
    <t>Notes Payable</t>
  </si>
  <si>
    <t xml:space="preserve">A summary of the Company’s
outstanding notes payable is as follows:
July 31, July 31,
2016 2015
Unsecured notes
payable originally issued on September 30, 2009 and November 30, 2010, due in full on November 30, 2015, bearing interest
at 3.5% per annum due monthly. $ – $ 39,658
Unsecured note payable issued
on July 23, 2013, due on July 5, 2016, bearing interest at 1.2% per annum due monthly. – 136,728
Unsecured note payable issued
on June 15, 2016, due on December 15, 2016, bearing interest at 15% per annum due monthly. 980,000 –
Unsecured note payable issued
on December 20, 2011, due on December 31, 2016, bearing interest at 15% per annum due monthly. 1,862,000 1,539,000
Unsecured note payable issued
on June 28, 2013, due on December 31, 2016, bearing interest at 15% per annum due monthly. 196,000 162,000
Unsecured note payable issued
on January 20, 2011, due on June 30, 2017, bearing interest at 12% per annum due monthly. 539,000 931,500
Unsecured note payable issued
on December 18, 2015, due on February 29, 2019, bearing interest at 12% per annum due monthly. 980,000 –
Unsecured note payable issued
on February 5, 2016, due in 23 installments of JPY 3,000,000 beginning in February 2017 and a final installment of JPY 31,000,000
in January 2019, bearing interest at 12% per annum due monthly. 980,000 –
Unsecured note payable resulting
from the Company co-signing for debt of a vendor in 2010. The note was due on demand, bearing interest at 18% per
annum due monthly. – 348,300
Unsecured note payable issued
on July 20, 2011, due on July 20, 2018, bearing interest at 12% per annum due monthly. 294,000 243,000
Unsecured notes payable, non-interest
bearing, due on demand 44,516 48,855
Total notes payable 5,875,516 3,449,041
Less: current portion of notes payable 3,797,916 2,274,541
Long-term portion of notes payable $ 2,077,600 $ 1,174,500 Substantially all of the above
outstanding notes payable are personally guaranteed by the Company’s Chief Executive Officer. Future scheduled maturities of
long-term debt are as follows:
Year Ended
July
31,
2017 $ 3,797,916
2018 646,800
2019 1,430,800
Total $ 5,875,516 </t>
  </si>
  <si>
    <t>9. Notes Payable from Related Parties</t>
  </si>
  <si>
    <t>Notes Payable From Related Parties</t>
  </si>
  <si>
    <t>Notes Payable from Related Parties</t>
  </si>
  <si>
    <t>A summary of the Company’s
outstanding notes payable is as follows:
July 31, July 31,
2016 2015
Unsecured note
payable issued on March 26, 2012, due on demand, bearing interest at 1% per annum due monthly. The balance is due to a related
party entity which is owned by one of the directors of the Company. $ 980,000 $ 810,000
Unsecured note payable issued
on January 30, 2013, due on demand, bearing interest at 1% per annum due monthly. The balance is due to a related party entity
which is owned by one of the directors of the Company. 490,000 405,000
Unsecured note payable issued
on June 14, 2016, non-interest bearing and due on December 13, 2016 discounted using an effective interest rate of 12%. The
balance is due to a related party entity which is owned by one of the directors of the Company. 294,000 –
Unsecured note payable due
to the Company's Chairman and CEO, non-interest bearing and due on demand. 830,118 831,918
Unsecured note payable due
to the Company's President, non-interest bearing and due on demand. 196,000 162,000
Total notes payable to related parties 2,790,118 2,208,918
Discount on notes payable to related parties 13,049 –
Notes payable to related parties, net $ 2,777,069 $ 2,208,918 The Company imputed interest on
the above note payable received on June 14, 2016 using the effective interest rate of 12%, which approximated the Company’s
incremental borrowing rate. The total interest imputed amounted to $16,874, which was recorded as a discount to the note payable
and an increase to additional paid-in capital. The amount is being amortized as interest expense through the maturity date of
the note of December 13, 2016.</t>
  </si>
  <si>
    <t>10. Convertible Note Payable</t>
  </si>
  <si>
    <t>Convertible Notes Payable [Abstract]</t>
  </si>
  <si>
    <t>Convertible Note Payable</t>
  </si>
  <si>
    <t>On March 5, 2015, the Company
entered into a convertible note agreement for total principal borrowings of JPY 200,000,000 ($1,620,000 at July 31, 2015). The
amounts were originally due on March 5, 2016 and bear interest at a rate of 1% per annum. At the option of the debt holder, beginning
40 days after the issuance of the note, the debt holder may convert the outstanding balance of the note into shares of the Company’s
common stock at a conversion rate equal to one share per JPY130.90 or $1.10 of outstanding principal and accrued interest. During
the year ended July 31, 2016, we made payments of $783,000 on the outstanding principal of the convertible note payable, and the
debt holder agreed to extend the maturity date for an additional 6 months until September 5, 2016. Subsequent to the year ended
July 31, 2016, the debt holder agreed to further extend the due date until December 31, 2016. As of July 31, 2016, the remaining
outstanding balance amounted to JPY 110,000,000 ($1,078,000 at July 31, 2016). The conversion feature associated
with the convertible note payable created a derivative liability as of April 14, 2015, the date in which the note became convertible.
The Company valued the derivative as of each subsequent reporting period using the Black-Scholes pricing model. The value at each
of these dates amounted to $0. The assumptions used in the Black-Scholes model during the years ended July 31, 2016 and 2015 were
as follows.
Year Ended Year Ended
July 31, July 31,
2016 2015
Expected life in years 0.09 - 0.35 0.60 - 0.89
Stock price volatility 29.25% - 41.05% 32.0% - 32.4%
Risk-free interest rate 0.19% - 0.23% 0.23% - 0.33%
Expected dividends None None
Forfeiture rate NA NA</t>
  </si>
  <si>
    <t>11. Stockholders' Equity</t>
  </si>
  <si>
    <t>Equity [Abstract]</t>
  </si>
  <si>
    <t>Stockholders' Equity</t>
  </si>
  <si>
    <t>Preferred Stock The Company is authorized to issue
up to 100,000,000 shares of preferred stock with a par value of $0.001, with 100,000 shares designated as Series A Preferred Stock.
The Series A Preferred Stock receive a 10 to 1 voting preference over common stock. Accordingly, for every share of Series A Preferred
Stock held, the holder receives the voting rights equal to 10 shares of common stock. As such, the holders of the Series A Preferred
Stock have the equivalent voting capability of 1,000,000 shares of common stock. The Series A Preferred Stock also has a $0.05
per share liquidation preference over common stock, and can be redeemed by the Company at any time, upon thirty days’ notice,
for $0.05 per share. The Company had 100,000 shares
of Series A Preferred Stock issued and outstanding as of July 31, 2016 and 2015. Common Stock Transactions Pursuant to the Satisfaction Agreement
effective November 2, 2015 (see Note 4), Umajin Japan agreed to sell 1,400,000 shares of the Company’s common stock back
to the Company, and the Company has agreed to release Umajin Japan from any further obligation due under the promissory note. Effective January 25, 2016, the
Company entered into a consulting agreement with an investor relations firm for a term of six months. Per the terms of the agreement,
as compensation for the services to be provided, the Company issued 1,000,000 shares on February 8, 2016, which were fully vested
on the date of the agreement. The total value of the shares as of the agreement date amounted to $120,000, which has been reflected
as general and administrative expense during the year ended July 31, 2016. Sale of Interest in Subsidiary On July 29, 2016, the Company
sold its 50% ownership interest in Ripuran Co., Ltd. (“Ripuran”) for a total of JPY 350,000 (approximately $3,000).
The gain on the sale of the interest in Ripuran amounted to $35,462 and is included as a component of other income for the year
ended July 31, 2016 in the accompanying consolidated statements of operations. Stock Options In connection with the sale of
stock on June 11, 2014, the Company granted an option to the buyer to purchase an additional 3,000,000 shares of common stock
for a purchase price of $3 million at any time prior to June 11, 2019. The options are outstanding as of July 31, 2016.</t>
  </si>
  <si>
    <t>12. Income Taxes</t>
  </si>
  <si>
    <t>Income Tax Disclosure [Abstract]</t>
  </si>
  <si>
    <t>Income Taxes</t>
  </si>
  <si>
    <t>The Company records its deferred
taxes under the liability method, whereby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Net deferred tax assets consisted
of the following as of July 31, 2016 and 2015.
July 31, July 31,
2016 2015
Deferred tax assets:
Commission expenses $ 393,890 $ 273,730
Loss carryforwards 273,144 –
Allowance for doubtful accounts 51,450 40,762
Deposits – 151,102
Other 70,245 125,491
Deferred tax liabilities:
Depreciation (18,461 ) (27,465 )
Others (9,689 ) (14,331 )
Valuation allowance (28,224 ) (23,842 )
Net deferred tax assets $ 732,355 $ 525,447 The income tax provision differs
from the amount of income tax determined by applying the Japanese income tax rate to pretax income from continuing operations
for the years ended July 31, 2016 and 2015 due to the following.
July 31, July 31,
2016 2015
Income tax expense (benefit) based on book income at
Japenese statutory rate $ (649,395 ) $ 527,350
Loss on credit recorded 486,383 –
Entertainment expense 90,679 121,904
Additional taxes 5,988 2,487
Tax loss carry-forwards utilized only for local tax – (122,837 )
Tax rate difference between current tax and deferred tax assets (14,263 ) (42,187 )
Others 16,053 (37,401 )
Total income tax provision $ (64,555 ) $ 449,316 The Company classifies income
tax penalties and interest, if any, as part of other general and administrative expenses in the accompanying consolidated statements
of operations. There was no accrued interest or penalties as of July 31, 2016 or 2015.</t>
  </si>
  <si>
    <t>13. Commitments and Contingencies</t>
  </si>
  <si>
    <t>Commitments and Contingencies Disclosure [Abstract]</t>
  </si>
  <si>
    <t>Commitments and Contingencies</t>
  </si>
  <si>
    <t>Operating Leases The Company leases its corporate
headquarters and administrative offices in Toyko Japan, as well as the administrative offices of Umajin HK in Hong Kong and SPT
in Kuala Lumpur, Malaysia under operating leases extending through April 15, 2019. The Company incurred rent expense of $898,360
and $812,747 for the years ended July 31, 2016 and 2015, respectively. Future minimum lease payments
under non-cancelable operating leases are as follows.
Years ending July 31,
2017 $ 659,492
2018 128,957
2019 54,109
Total $ 842,558 Litigation In the ordinary course of business,
the Company may be or has been involved in legal proceedings from time to time. As of the date of this annual report, there have
been no material legal proceedings relating to the Company. Other Contingencies The Company has received notices from the Internal Revenue
Service of potential penalties resulting from the failure to file certain returns for the calendar years December 31, 2013 through
2015. The total maximum potential losses resulting from these penalties amount to approximately $490,000. Management believes
it is reasonably possible the Company will incur losses related to these penalties, but is unable to estimate any range of loss
and does not believe it is probable. As a result, the Company has not reflected any expense or accrual related to these penalties
in the accompanying consolidated financial statements as of, or for the years ended July 31, 2016 or 2015.</t>
  </si>
  <si>
    <t>14. Related Party Transactions</t>
  </si>
  <si>
    <t>Related Party Transactions</t>
  </si>
  <si>
    <t>As of July 31, 2016 and 2015,
the Company had $0 and $1,959,784, respectively, of notes receivable due from related parties (see Note 4). As of July 31, 2016 and 2015,
the Company had $2,790,118 and $2,208,918, respectively of notes payable due to related parties (see Note 9). Concurrently with the Satisfaction
Agreement (see Note 4), the Company and Umajin Japan, a related party company owned by one of its directors, modified the service
agreement between them effective November 1, 2015, to set the monthly fee payable by the Company to Umajin Japan for providing
horserace information at 16 million Yen per month (inclusive of consumption tax), and to set the monthly fee payable for providing
a horseracing related email magazine and web page content at 7 million Yen per month (inclusive of consumption tax). Total fees paid to Umajin Japan
for the year ended July 31, 2016 and 2015 amounted to $2,149,709 and $1,242,222, respectively. The fees paid to Umajin Japan are
included in cost of sales in the accompanying consolidated statements of operations. The Company also subleased office space to
Umajin Japan during the year ended July 31, 2016. Total sublease income from Umajin Japan for the year ended July 31, 2016 amounted
to $33,600, and is recorded as a reduction of rent expense in the accompanying consolidated statements of operations. The Company
also received payments of $4,909 during the year ended July 31, 2016 from Umajin Japan as reimbursement of utility expenses under
the sublease which have been recorded as a reduction of other general and administrative expenses in the accompanying consolidated
statements of operations. As of July 31, 2016, the Company had $278,977 due to Umajin Japan, which is reflected in accounts payable
to related party in the accompanying consolidated balance sheets. During the year ended July 31,
2016, the Company sold horses to Cheval Attache Co., Ltd., a related party company owned by one its directors, for approximately
$50,000 for a gain of approximately $14,000. In addition, during the years ended July 31, 2016 and 2015, the Company received
consulting services from Cheval Attache Co., Ltd. of approximately $104,000 and $103,000, respectively, which are included in
cost of sales in the accompanying consolidated statements of operations.</t>
  </si>
  <si>
    <t>15. Subsequent Events</t>
  </si>
  <si>
    <t>Subsequent Events [Abstract]</t>
  </si>
  <si>
    <t>Subsequent Events</t>
  </si>
  <si>
    <t>On
August 23, 2016, the Company entered into an Offshore Securities Purchase Agreement with an investor whereby the Company sold
1,000,000 shares of common stock for a purchase price of JPY100,000,000 (US $1,000,000 as of August 23, 2016).</t>
  </si>
  <si>
    <t>2. Summary of Significant Accounting Policies (Policies)</t>
  </si>
  <si>
    <t>Basis of Presentation</t>
  </si>
  <si>
    <t>Basis of Presentation The accompanying consolidated
financial statements of the Company have been prepared in accordance with principles generally accepted in the United States of
America (“GAAP”) and include the accounts of Grand Perfecta and its wholly-owned subsidiaries LinkBit, Umajin HK,
and Sports Perfecta. All intercompany balances and transactions have been eliminated in consolidation. The Company has determined
that two affiliated entities, Space Cultivation Mobile and Japan Horse Circle, which LinkBit conducts business with are variable
interest entities and that the Company is the primary beneficiary of each entity. As a result, the Company has consolidated the
accounts of these variable interest entities into the accompanying consolidated financial statements. As the Company does not
have any ownership interest in these variable interest entities, the Company has allocated the contributed capital in these variable
interest entities as a component of noncontrolling interest. All intercompany balances and transactions have been eliminated in
consolidation.</t>
  </si>
  <si>
    <t>Financial Statement Reclassification</t>
  </si>
  <si>
    <t>Financial Statement Reclassification Certain account balances from
prior periods have been reclassified in these consolidated financial statements to conform to current period classification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ed periods. Amounts could materially change in the future.</t>
  </si>
  <si>
    <t>Liquidity</t>
  </si>
  <si>
    <t>Liquidity Based on operating losses and
negative cash from operations, there is uncertainty about the Company’s ability to continue as a going concern. Management’s
plan in this regard is to improve sales and further reduce costs, including the shift of its broadcast program from satellite
television to web TV. To finance operations while it improves operating results, it has sold $1 million of common stock in August
2016 (see Note 15) and if necessary will continue financing activity such as taking loans, issuing new stock and asking existing
creditors to convert their loans to shares of the Company’s common stock. As of July 31, 2016, we had cash
of $83,295 and a working capital deficit of $8,926,656 as compared to cash of $75,778 and a working capital deficit of $5,929,449
at July 31, 2015. We continue to have a significant
working capital deficit that adversely affects our business by limiting the resources we have available to pursue the promotion
of our information services and develop new service opportunities for potential customers. Historically we have relied on extensions
of note payment due dates and new debt financing to repay note obligations as they came due in order to continue operations. Going
forward we will continue to use extensions and new debt financing to address note obligations that come due, endeavor to gradually
reduce obligations with cash flow provided by operations, and pursue over the next 12 months equity financing that we can apply
to debt reduction and business development. Nevertheless, the shortage of working capital adversely affects our ability to develop,
sponsor, or participate in activities that promote our information services to prospective customers and to develop new content,
because a substantial portion of cash flow goes to reduce debt rather than to advance operating activities. There is no assurance
that our plans for addressing our working capital shortages will be successful, and our failure to be reasonably successful should
be expected to result in a significant contraction of our operations and potentially a failure of the business.</t>
  </si>
  <si>
    <t>Foreign Exchange</t>
  </si>
  <si>
    <t xml:space="preserve">Foreign Exchange The Company’s primary operations
are conducted in Japan and performed by its wholly owned subsidiaries LinkBit and Umajin HK. The Company also conducts operations
through Sports Perfecta, and its Malaysian subsidiary SPT. LinkBit’s functional currency is the Japanese Yen and Umajin
HK’s functional currency is the Hong Kong Dollar. SPT’s functional currency is the Malaysian Ringgit. The financial statements of each
entity are prepared using the applicable functional currencies, and have been translated into U.S. dollars (“USD”).
Assets and liabilities are translated into USD at the applicable exchange rates at period-end. Stockholders’ equity is translated
using historical exchange rates. Revenue and expenses are translated at the average exchange rates for the period. Any translation
adjustments are included as foreign currency translation adjustments in accumulated other comprehensive income in the Company’s
stockholders’ equity. The following rates were used
to translate the accounts of LinkBit, Umajin HK and SPT into USD at the following balance sheet dates.
Balance
Sheet Dates
July
31, July
31,
2016 2015
Japanese Yen to USD 0.0098 0.0081
Hong Kong Dollars to USD 0.1289 0.1290
Malaysian Ringgit to USD 0.2485 NA The following
rates were used to translate the accounts of LinkBit, Umajin HK and SPT into USD for the following operating periods.
For
the Year Ended
July
31, July
31,
2016 2015
Japanese Yen to USD 0.0087 0.0086
Hong Kong Dollars to USD 0.1289 0.1290
Malaysian Ringgit to USD 0.2413 NA </t>
  </si>
  <si>
    <t>Cash and Cash Equivalents</t>
  </si>
  <si>
    <t>Cash and Cash Equivalents The Company considers all highly
liquid holdings with maturities of three months or less at the time of purchase to be cash equivalents. The Company had no cash
equivalents as of July 31, 2016 and 2015.</t>
  </si>
  <si>
    <t>Accounts Receivable</t>
  </si>
  <si>
    <t>Accounts Receivable Accounts receivable are carried
at net realizable value, representing the outstanding balance less an allowance for doubtful accounts based on a review of all
outstanding amounts. Management determines the allowance for doubtful accounts by regularly evaluating individual customer receivables
and considering each customer's financial condition and credit history, as well as current economic conditions. Accounts receivable
are written off when deemed uncollectible. Recoveries of accounts receivable previously written off are recorded when received.
The Company had no allowance for doubtful accounts as of July 31, 2016 and 2015.</t>
  </si>
  <si>
    <t>Property and Equipment</t>
  </si>
  <si>
    <t>Property and Equipment Property and equipment are recorded
at historical cost and depreciated on a straight-line basis over their estimated useful lives once the individual assets are placed
in service. Estimated useful lives for the assets are as follows.
Buildings and fixtures 8 - 43 years
Autos and trucks 2 - 6 years
Tools and equipment 4 - 10 years
Computer software 5 years</t>
  </si>
  <si>
    <t>Goodwill The Company’s goodwill represents
the excess of purchase price over tangible and intangible assets acquired, less liabilities assumed arising from business acquisitions.
Goodwill is not amortized, but is reviewed for potential impairment on an annual basis at the reporting unit level. As required
by Financial Accounting Standards Board (“FASB”) Accounting Standards Codification (“ASC”) 350-20, the
Company conducted an analysis of the goodwill on its single reporting unit. As of July 31, 2016, the assessment for impairment
found that the goodwill recorded for the acquisition of Umajin HK was impaired due to the ongoing and projected future losses
of Umajin HK. As a result, an impairment charge of $99,502 was recorded during the year ended July 31, 2016. There was no impairment
during the year ended July 31, 2015.</t>
  </si>
  <si>
    <t>Long-Lived Assets</t>
  </si>
  <si>
    <t>Long-Lived Assets In accordance with ASC 360-10,
the Company evaluates long-lived assets for impairment whenever events or changes in circumstances indicate that their net book
value may not be recoverable. When such factors and circumstances exist, the Company compares the projected undiscounted future
cash flows associated with the related asset or group of assets over their estimated useful lives against their respective carrying
amount. Impairment, if any, is based on the excess of the carrying amount over the fair value, based on market value when available,
or discounted expected cash flows, of those assets and is recorded in the period in which the determination is made. There was
no impairment of long-lived assets identified during the year ended July 31, 2016 or 2015.</t>
  </si>
  <si>
    <t>Fair Value of Financial Instruments</t>
  </si>
  <si>
    <t>Fair
Value of Financial Instruments Fair value
is defined as the price that would be received to sell an asset or paid to transfer a liability in an orderly transaction between
market participants at the measurement date, based on the Company’s principal or, in the absence of a principal, most advantageous
market for the specific asset or liability. GAAP provides
for a three-level hierarchy of inputs to valuation techniques used to measure fair value, defined as follows:
• Level 1 — Inputs that
are quoted prices (unadjusted) for identical assets or liabilities in active markets that the entity can access.
• Level 2 — Inputs other
than quoted prices included within Level 1 that are observable for the asset or liability, either directly or indirectly,
for substantially the full term of the asset or liability, including:
– Quoted prices for similar
assets or liabilities in active markets
– Quoted prices for identical
or similar assets or liabilities in markets that are not active
– Inputs other than quoted prices
that are observable for the asset or liability
– Inputs that are derived principally
from or corroborated by observable market data by correlation or other means
• Level 3 — Inputs that
are unobservable and reflect the Company’s own assumptions about the assumptions market participants would use in pricing
the asset or liability based on the best information available in the circumstances (e.g., internally derived assumptions
surrounding the timing and amount of expected cash flows). The Company has determined that
the book value of its outstanding financial instruments as of July 31, 2016 and 2015 approximates the fair value.</t>
  </si>
  <si>
    <t>Concentration of Credit Risk</t>
  </si>
  <si>
    <t>Concentration
of Credit Risk Financial
instruments that potentially expose the Company to concentration of credit risk include cash, accounts receivable, notes receivable,
and amounts due from related parties. The Company maintains its cash in banks located in Japan, Hong Kong, Malaysia and the United
States in financial institutions with high credit ratings. Substantially all of the Company’s revenues are generated from
customers in Japan. The Company conducts periodic reviews of the financial condition and payment practices of its customers and
note receivable holders. The Company had losses related to the write off of notes receivable during the year ended July 31, 2016
and 2015 of $7,395 and $89,188, respectively, in addition to the $1,312,276 loss on settlement of note receivable that was recorded
during the year ended July 31, 2016 (see Note 4).</t>
  </si>
  <si>
    <t>Revenue Recognition</t>
  </si>
  <si>
    <t>Revenue Recognition The Company’s
revenue consists primarily of sales of comprehensive horse racing information through multiple websites focusing on all aspects
of the horse racing industry in Japan. Publication of horse racing digital magazines, and participating in other public events
and media programs related to the horse racing industry do not generate significant revenue directly. These activities are undertaken
for the purpose of increasing the number of horse racing fans and driving potential customers to our websites so as to hopefully
eventually convert them to paying customers. The Company recognizes revenue
on arrangements in accordance with ASC 605, Revenue Recognition. Revenue is recognized only when the price is fixed and determinable,
persuasive evidence of an arrangement exists, the service is performed and collectability of the resulting receivable is reasonably
assured. The majority of the Company’s revenue is generated by per-item sales. For all users, payment is received at the
time of purchase. The Company recognizes revenue for per-item sales when the requested information is supplied to the user. For
information packages that span a period of time, the Company recognizes revenue over the term of the package. Revenues are presented
net of refunds, credits and known and estimated credit card chargebacks. The Company reports revenue net of any required taxes
collected from customers and remitted to government authorities, with the collected taxes recorded as current liabilities until
remitted to the relevant government authority. Rights to content purchased by customers in advance of the content being provided
are recorded as deferred revenue.</t>
  </si>
  <si>
    <t>Income Taxes The Company accounts for income
taxes in accordance with ASC 740, Income Taxes, using the asset and liability method. Under this method, deferred tax assets and
liabilities are recognized for the future tax consequences attributable to differences between the financial statement carrying
amounts of assets and liabilities and their respective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t>
  </si>
  <si>
    <t>Advertising Costs</t>
  </si>
  <si>
    <t>Advertising Costs The Company expenses advertising
costs as incurred. Advertising costs incurred amounted to $172,983 and $911,562 for the years ended July 31, 2016 and 2015, respectively.</t>
  </si>
  <si>
    <t>Basic and Diluted Earnings Per Share</t>
  </si>
  <si>
    <t>Basic and Diluted Earnings
Per Share In accordance with ASC 260, Earnings
Per Share, the basic income per common share is computed by dividing the net income available to common stockholders by the weighted
average common shares outstanding during the period. Diluted earnings per share reflect per share amounts that would
have resulted if diluted potential common stock had been converted to common stock. No dilutive potential common shares were included
in the computation of diluted net income per share because their impact was anti-dilutive. As of July 31, 2016 and 2015, the Company
had total options of 3,000,000 which were excluded from the computation of net income per share because they are anti-dilutive.
As of July 31, 2016 and 2015, the Company had convertible notes convertible into 980,000 and 1,472,727, respectively, shares of
common stock which were excluded from the computation because they are anti-dilutive. As a result, the basic and diluted earnings
per share were the same for each of the periods presented.</t>
  </si>
  <si>
    <t>Recent Accounting Pronouncements</t>
  </si>
  <si>
    <t xml:space="preserve">Recent Accounting Pronouncements In May 2014, the FASB issued Accounting
Standards Update (“ASU”) 2014-09, Revenue from Contracts with Customers (Topic 606). ASU 2014-09 creates a new topic
in the ASC Topic 606 and establishes a new control-based revenue recognition model, changes the basis for deciding when revenue
is recognized over time or at a point in time, provides new and more detailed guidance on specific topics, and expands and improves
disclosures about revenue. In addition, ASU 2014-09 adds a new Subtopic to the Codification, ASC 340-40, Other Assets and Deferred
Costs: Contracts with Customers, to provide guidance on costs related to obtaining a contract with a customer and costs incurred
in fulfilling a contract with a customer that are not in the scope of another ASC Topic. The guidance in ASU 2014-09 is effective
for public entities for annual reporting periods beginning after December 15, 2016, including interim periods therein. Early application
is not permitted. Management is in the process of assessing the impact of ASU 2014-09 on the Company’s consolidated financial
statements. In August 2014, the FASB issued
ASU 2014-15, Presentation of Financial Statements – Going Concern (Subtopic 205-40): Disclosure of Uncertainties about an
Entity’s Ability to Continue as a Going Concern. ASU 2014-15 provides guidance on determining management’s responsibility
to evaluate whether there is substantial doubt about an organization’s ability to continue as a going concern and to provide
related footnote disclosures. The guidance in ASU 2014-15 is effective for annual reporting periods ending after December 15,
2016 with early application permitted. Management has adopted ASU 2014-15 during the year ended July 31, 2016. In February 2015, the FASB issued
ASU No. 2015-02, Consolidation (Topic 810). ASU 2015-02 modifies the evaluation of whether limited partnerships and similar legal
entities are variable interest entities or voting interest entities, eliminates the presumption that a general partner should
consolidate a limited partnership, and affects the consolidation analysis of reporting entities that are involved with variable
interest entities, particularly those that have fee arrangements and related party relationships. The guidance in ASU 2015-02
is effective for annual reporting periods beginning after December 15, 2015 with early application permitted. Management has adopted
ASU 2015-02 during the year ended July 31, 2016. In February 2016, the FASB issued
ASU No. 2016-02, Leases (Topic 842). The standard requires that lessees will be required to recognize assets and liabilities on
the balance sheet for the rights and obligations created by all leases with terms of more than 12 months. ASU No. 2016-02 also
will require disclosures designed to give financial statement users information on the amount, timing, and uncertainty of cash
flows arising from leases. These disclosures include qualitative and quantitative information. The standard will take effect for
fiscal years and interim periods within those fiscal years beginning after December 15, 2018 with earlier adoption permitted.
The Company is assessing the impact of adopting ASU No. 2016-02 on the Company’s consolidated financial statements. In March
2016, the FASB issued ASU No. 2016-09 ("ASU 2016-09"), Compensation—Stock Compensation (Topic 718): Improvements
to Employee Share-Based Payment Accounting. </t>
  </si>
  <si>
    <t>2. Summary of Significant Accounting Policies (Tables)</t>
  </si>
  <si>
    <t>Schedule of foreign translation rates</t>
  </si>
  <si>
    <t xml:space="preserve">The following rates were used
to translate the accounts of LinkBit, Umajin HK and SPT into USD at the following balance sheet dates.
Balance
Sheet Dates
July
31, July
31,
2016 2015
Japanese Yen to USD 0.0098 0.0081
Hong Kong Dollars to USD 0.1289 0.1290
Malaysian Ringgit to USD 0.2485 NA The following
rates were used to translate the accounts of LinkBit, Umajin HK and SPT into USD for the following operating periods.
For
the Year Ended
July
31, July
31,
2016 2015
Japanese Yen to USD 0.0087 0.0086
Hong Kong Dollars to USD 0.1289 0.1290
Malaysian Ringgit to USD 0.2413 NA </t>
  </si>
  <si>
    <t>Schedule of estimated useful lives of property and equipment</t>
  </si>
  <si>
    <t>Buildings and fixtures 8 - 43 years
Autos and trucks 2 - 6 years
Tools and equipment 4 - 10 years
Computer software 5 years</t>
  </si>
  <si>
    <t>3. Property and Equipment, net (Tables)</t>
  </si>
  <si>
    <t>Schedule of property and equipment</t>
  </si>
  <si>
    <t xml:space="preserve">July 31, July 31,
2016 2015
Buildings and fixtures $ 317,140 $ 262,126
Autos and trucks 297,014 294,513
Tools and equipment 538,231 427,469
Computer software 1,553,734 1,284,209
Horses – 24,454
2,706,119 2,292,771
Less: accumulated depreciation (2,463,370 ) (2,019,508 )
$ 242,749 $ 273,263 </t>
  </si>
  <si>
    <t>5. Notes Receivable (Tables)</t>
  </si>
  <si>
    <t>Schedule of future maturities of notes receivable</t>
  </si>
  <si>
    <t xml:space="preserve">Year Ended
July
31,
2017 $ 2,457,846
2018 –
2019 7,010
2020 16,122
2021 14,700
Thereafter 606,711
Total $ 3,102,389 </t>
  </si>
  <si>
    <t>6. Goodwill (Tables)</t>
  </si>
  <si>
    <t>Schedule of goodwill</t>
  </si>
  <si>
    <t xml:space="preserve">Balance as of July 31, 2014 $ 7,549,434
Foreign currency translation adjustment (1,292,322 )
Balance as of July 31, 2015 6,257,112
Impairment of Umajin HK goodwill (99,502 )
Foreign currency translation adjustment 1,292,243
Balance as of July 31, 2016 $ 7,449,853 </t>
  </si>
  <si>
    <t>7. Acquisitions (Tables)</t>
  </si>
  <si>
    <t>Allocation of purchase price</t>
  </si>
  <si>
    <t xml:space="preserve">Cash $ 38,908
Accounts receivable 20,960
Other current assets 6,751
Intangible assets 134,476
Current liabilities (1,095 )
Total Purchase Price $ 200,000 </t>
  </si>
  <si>
    <t>Estimated future amortization of intangible assets</t>
  </si>
  <si>
    <t xml:space="preserve">Year Ended
July
31,
2017 $ 36,819
2018 36,819
2019 36,819
2020 15,990
Total $ 126,447 </t>
  </si>
  <si>
    <t>8. Notes Payable (Tables)</t>
  </si>
  <si>
    <t>Schedule of notes payable</t>
  </si>
  <si>
    <t xml:space="preserve">July 31, July 31,
2016 2015
Unsecured notes
payable originally issued on September 30, 2009 and November 30, 2010, due in full on November 30, 2015, bearing interest
at 3.5% per annum due monthly. $ – $ 39,658
Unsecured note payable issued
on July 23, 2013, due on July 5, 2016, bearing interest at 1.2% per annum due monthly. – 136,728
Unsecured note payable issued
on June 15, 2016, due on December 15, 2016, bearing interest at 15% per annum due monthly. 980,000 –
Unsecured note payable issued
on December 20, 2011, due on December 31, 2016, bearing interest at 15% per annum due monthly. 1,862,000 1,539,000
Unsecured note payable issued
on June 28, 2013, due on December 31, 2016, bearing interest at 15% per annum due monthly. 196,000 162,000
Unsecured note payable issued
on January 20, 2011, due on June 30, 2017, bearing interest at 12% per annum due monthly. 539,000 931,500
Unsecured note payable issued
on December 18, 2015, due on February 29, 2019, bearing interest at 12% per annum due monthly. 980,000 –
Unsecured note payable issued
on February 5, 2016, due in 23 installments of JPY 3,000,000 beginning in February 2017 and a final installment of JPY 31,000,000
in January 2019, bearing interest at 12% per annum due monthly. 980,000 –
Unsecured note payable resulting
from the Company co-signing for debt of a vendor in 2010. The note was due on demand, bearing interest at 18% per
annum due monthly. – 348,300
Unsecured note payable issued
on July 20, 2011, due on July 20, 2018, bearing interest at 12% per annum due monthly. 294,000 243,000
Unsecured notes payable, non-interest
bearing, due on demand 44,516 48,855
Total notes payable 5,875,516 3,449,041
Less: current portion of notes payable 3,797,916 2,274,541
Long-term portion of notes payable $ 2,077,600 $ 1,174,500 </t>
  </si>
  <si>
    <t>Schedule of future long-term debt maturities</t>
  </si>
  <si>
    <t xml:space="preserve">Year Ended
July
31,
2017 $ 3,797,916
2018 646,800
2019 1,430,800
Total $ 5,875,516 </t>
  </si>
  <si>
    <t>9. Notes Payable from Related Parties (Tables)</t>
  </si>
  <si>
    <t>Schedule of debt payable to related parties</t>
  </si>
  <si>
    <t xml:space="preserve">July 31, July 31,
2016 2015
Unsecured note
payable issued on March 26, 2012, due on demand, bearing interest at 1% per annum due monthly. The balance is due to a related
party entity which is owned by one of the directors of the Company. $ 980,000 $ 810,000
Unsecured note payable issued
on January 30, 2013, due on demand, bearing interest at 1% per annum due monthly. The balance is due to a related party entity
which is owned by one of the directors of the Company. 490,000 405,000
Unsecured note payable issued
on June 14, 2016, non-interest bearing and due on December 13, 2016 discounted using an effective interest rate of 12%. The
balance is due to a related party entity which is owned by one of the directors of the Company. 294,000 –
Unsecured note payable due
to the Company's Chairman and CEO, non-interest bearing and due on demand. 830,118 831,918
Unsecured note payable due
to the Company's President, non-interest bearing and due on demand. 196,000 162,000
Total notes payable to related parties 2,790,118 2,208,918
Discount on notes payable to related parties 13,049 –
Notes payable to related parties, net $ 2,777,069 $ 2,208,918 </t>
  </si>
  <si>
    <t>10. Convertible Note Payable (Tables)</t>
  </si>
  <si>
    <t>Convertible Note Payable Tables</t>
  </si>
  <si>
    <t>Assumptions used</t>
  </si>
  <si>
    <t>Year Ended Year Ended
July 31, July 31,
2016 2015
Expected life in years 0.09 - 0.35 0.60 - 0.89
Stock price volatility 29.25% - 41.05% 32.0% - 32.4%
Risk-free interest rate 0.19% - 0.23% 0.23% - 0.33%
Expected dividends None None
Forfeiture rate NA NA</t>
  </si>
  <si>
    <t>12. Income Taxes (Tables)</t>
  </si>
  <si>
    <t>Schedule of deferred income taxes</t>
  </si>
  <si>
    <t xml:space="preserve">July 31, July 31,
2016 2015
Deferred tax assets:
Commission expenses $ 393,890 $ 273,730
Loss carryforwards 273,144 –
Allowance for doubtful accounts 51,450 40,762
Deposits – 151,102
Other 70,245 125,491
Deferred tax liabilities:
Depreciation (18,461 ) (27,465 )
Others (9,689 ) (14,331 )
Valuation allowance (28,224 ) (23,842 )
Net deferred tax assets $ 732,355 $ 525,447 </t>
  </si>
  <si>
    <t>Income tax reconcilation</t>
  </si>
  <si>
    <t xml:space="preserve">July 31, July 31,
2016 2015
Income tax expense (benefit) based on book income at
Japenese statutory rate $ (649,395 ) $ 527,350
Loss on credit recorded 486,383 –
Entertainment expense 90,679 121,904
Additional taxes 5,988 2,487
Tax loss carry-forwards utilized only for local tax – (122,837 )
Tax rate difference between current tax and deferred tax assets (14,263 ) (42,187 )
Others 16,053 (37,401 )
Total income tax provision $ (64,555 ) $ 449,316 </t>
  </si>
  <si>
    <t>13. Commitments and Contingencies (Tables)</t>
  </si>
  <si>
    <t>Future minimim lease payments</t>
  </si>
  <si>
    <t xml:space="preserve">Years ending July 31,
2017 $ 659,492
2018 128,957
2019 54,109
Total $ 842,558 </t>
  </si>
  <si>
    <t>2. Summary of Significant Accounting Policies (Details - Foreign currency rates)</t>
  </si>
  <si>
    <t>Japan, Yen</t>
  </si>
  <si>
    <t>Foreign currency rates</t>
  </si>
  <si>
    <t>.0098</t>
  </si>
  <si>
    <t>.0081</t>
  </si>
  <si>
    <t>Foreign currency rates over duration</t>
  </si>
  <si>
    <t>.0087</t>
  </si>
  <si>
    <t>.0086</t>
  </si>
  <si>
    <t>Hong Kong, Dollars</t>
  </si>
  <si>
    <t>.1289</t>
  </si>
  <si>
    <t>.1290</t>
  </si>
  <si>
    <t>Malaysian Ringgit [Member]</t>
  </si>
  <si>
    <t>.2485</t>
  </si>
  <si>
    <t>.2413</t>
  </si>
  <si>
    <t>2. Summary of Significant Accounting Policies (Details - Estimated useful lives)</t>
  </si>
  <si>
    <t>Building and fixtures [Member]</t>
  </si>
  <si>
    <t>Estimated useful lives</t>
  </si>
  <si>
    <t>8-43 years</t>
  </si>
  <si>
    <t>Autos and trucks [Member]</t>
  </si>
  <si>
    <t>2-6 years</t>
  </si>
  <si>
    <t>Tools and equipment [Member]</t>
  </si>
  <si>
    <t>4-10 years</t>
  </si>
  <si>
    <t>Computer software [Member]</t>
  </si>
  <si>
    <t>5 years</t>
  </si>
  <si>
    <t>2. Summary of Significant Accounting Policies (Details Narrative) - USD ($)</t>
  </si>
  <si>
    <t>Jul. 31, 2014</t>
  </si>
  <si>
    <t>Working capital</t>
  </si>
  <si>
    <t>Cash equivalents</t>
  </si>
  <si>
    <t>Allowance for doubtful accounts</t>
  </si>
  <si>
    <t>Goodwill impairment charge</t>
  </si>
  <si>
    <t>Loss from write off of note receivable</t>
  </si>
  <si>
    <t>Advertising expenses</t>
  </si>
  <si>
    <t>Options [Member]</t>
  </si>
  <si>
    <t>Anti-dilutive shares excluded from computation of net income per share</t>
  </si>
  <si>
    <t>Convertible Notes Payable [Member]</t>
  </si>
  <si>
    <t>3. Property and Equipment (Details) - USD ($)</t>
  </si>
  <si>
    <t>Property and equipment, gross</t>
  </si>
  <si>
    <t>Less: accumulated depreciation</t>
  </si>
  <si>
    <t>Horses [Member]</t>
  </si>
  <si>
    <t>3. Property and Equipment (Details Narrative) - USD ($)</t>
  </si>
  <si>
    <t>Depreciation expense</t>
  </si>
  <si>
    <t>4. Due from Related Parties (Details Narrative) - USD ($)</t>
  </si>
  <si>
    <t>Proceeds from related parties</t>
  </si>
  <si>
    <t>5. Notes Receivable (Details - Notes Receivable) - USD ($)</t>
  </si>
  <si>
    <t>Thereafter</t>
  </si>
  <si>
    <t>5. Notes Receivable (Details Narrative) - USD ($)</t>
  </si>
  <si>
    <t>Notes receivable outstanding</t>
  </si>
  <si>
    <t>Notes receivable current</t>
  </si>
  <si>
    <t>6. Goodwill (Details) - USD ($)</t>
  </si>
  <si>
    <t>Goodwill rollforward</t>
  </si>
  <si>
    <t>Goodwill, beginning balance</t>
  </si>
  <si>
    <t>Goodwill impairment</t>
  </si>
  <si>
    <t>Goodwill, ending balance</t>
  </si>
  <si>
    <t>7. Acquisitions (Details - acquisition allocation)</t>
  </si>
  <si>
    <t>5 Months Ended</t>
  </si>
  <si>
    <t>Jan. 07, 2016USD ($)</t>
  </si>
  <si>
    <t>Total purchase price</t>
  </si>
  <si>
    <t>Sports Perfecta [Member]</t>
  </si>
  <si>
    <t>Cash assumed in acquisition</t>
  </si>
  <si>
    <t>Other current assets</t>
  </si>
  <si>
    <t>Intangible assets</t>
  </si>
  <si>
    <t>7. Acquisitions (Details - amortization schedule) - USD ($)</t>
  </si>
  <si>
    <t>Future expected amortization 2017</t>
  </si>
  <si>
    <t>Future expected amortization 2018</t>
  </si>
  <si>
    <t>Future expected amortization 2019</t>
  </si>
  <si>
    <t>Future expected amortization 2020</t>
  </si>
  <si>
    <t>Future expected amortization</t>
  </si>
  <si>
    <t>7. Acquisitions (Details Narrative) - USD ($)</t>
  </si>
  <si>
    <t>4 Months Ended</t>
  </si>
  <si>
    <t>Dec. 06, 2015</t>
  </si>
  <si>
    <t>Jan. 07, 2016</t>
  </si>
  <si>
    <t>Dec. 16, 2015</t>
  </si>
  <si>
    <t>Amortization expense</t>
  </si>
  <si>
    <t>Basougu [Member]</t>
  </si>
  <si>
    <t>Fair value of assets assumed</t>
  </si>
  <si>
    <t>Gain on acquisition</t>
  </si>
  <si>
    <t>8. Notes Payable (Details - Schedule of debt) - USD ($)</t>
  </si>
  <si>
    <t>Unsecured notes payable</t>
  </si>
  <si>
    <t>Notes payable, current portion</t>
  </si>
  <si>
    <t>Notes payable, long-term portion</t>
  </si>
  <si>
    <t>Debt maturity date</t>
  </si>
  <si>
    <t>Dec. 31,
		2016</t>
  </si>
  <si>
    <t>Debt issuance date</t>
  </si>
  <si>
    <t>Sep. 30,
		2009</t>
  </si>
  <si>
    <t>Nov. 30,
		2015</t>
  </si>
  <si>
    <t>Stated interest rate</t>
  </si>
  <si>
    <t>3.50%</t>
  </si>
  <si>
    <t>Jul. 23,
		2013</t>
  </si>
  <si>
    <t>Jul. 5,
		2016</t>
  </si>
  <si>
    <t>1.20%</t>
  </si>
  <si>
    <t>Jun. 15,
		2016</t>
  </si>
  <si>
    <t>Dec. 15,
		2016</t>
  </si>
  <si>
    <t>15.00%</t>
  </si>
  <si>
    <t>Dec. 20,
		2011</t>
  </si>
  <si>
    <t>Jun. 28,
		2013</t>
  </si>
  <si>
    <t>Jan. 20,
		2011</t>
  </si>
  <si>
    <t>Jun. 30,
		2017</t>
  </si>
  <si>
    <t>12.00%</t>
  </si>
  <si>
    <t>Dec. 18,
		2015</t>
  </si>
  <si>
    <t>Feb. 28,
		2019</t>
  </si>
  <si>
    <t>Feb. 5,
		2016</t>
  </si>
  <si>
    <t>Jan. 31,
		2019</t>
  </si>
  <si>
    <t>18.00%</t>
  </si>
  <si>
    <t>Jul. 20,
		2011</t>
  </si>
  <si>
    <t>Jul. 20,
		2018</t>
  </si>
  <si>
    <t>8. Notes Payable (Details - Maturities of debt) - USD ($)</t>
  </si>
  <si>
    <t>Total notes payable</t>
  </si>
  <si>
    <t>9. Notes Payable From Related Parties (Details) - USD ($)</t>
  </si>
  <si>
    <t>Notes payable to related parties, gross</t>
  </si>
  <si>
    <t>Discount on notes payable to related parties</t>
  </si>
  <si>
    <t>Note payable to related party</t>
  </si>
  <si>
    <t>Related party note 1 [Member]</t>
  </si>
  <si>
    <t>Mar. 12,
		2012</t>
  </si>
  <si>
    <t>Due on demand</t>
  </si>
  <si>
    <t>Debt stated interest rate</t>
  </si>
  <si>
    <t>1.00%</t>
  </si>
  <si>
    <t>Related party note 2 [Member]</t>
  </si>
  <si>
    <t>Jan. 30,
		2013</t>
  </si>
  <si>
    <t>Related party note 3 [Member]</t>
  </si>
  <si>
    <t>Jun. 14,
		2016</t>
  </si>
  <si>
    <t>Related party note 4 [Member]</t>
  </si>
  <si>
    <t>Related party note 5 [Member]</t>
  </si>
  <si>
    <t>9. Notes Payable From Related Parties (Details Narrative)</t>
  </si>
  <si>
    <t>Jul. 31, 2016USD ($)</t>
  </si>
  <si>
    <t>Imputed interest on notes payable to related parties</t>
  </si>
  <si>
    <t>10. Convertible Note Payable (Details Narrative) - USD ($)</t>
  </si>
  <si>
    <t>Payments on convertible debt</t>
  </si>
  <si>
    <t>11. Stockholders' Equity (Details Narrative) - USD ($)</t>
  </si>
  <si>
    <t>Options outstanding</t>
  </si>
  <si>
    <t>Proceeds from sale of subsidiary</t>
  </si>
  <si>
    <t>Gain on sale of subsidiary</t>
  </si>
  <si>
    <t>Investor Relations Firm [Member]</t>
  </si>
  <si>
    <t>Umajin [Member]</t>
  </si>
  <si>
    <t>Ripuran [Member]</t>
  </si>
  <si>
    <t>Date of sale of stock in subsidiary</t>
  </si>
  <si>
    <t>Jul. 29,
		2016</t>
  </si>
  <si>
    <t>12. Income Taxes (Details - Deferred taxes) - USD ($)</t>
  </si>
  <si>
    <t>Deferred tax assets:</t>
  </si>
  <si>
    <t>Commission expenses</t>
  </si>
  <si>
    <t>Loss carryforwards</t>
  </si>
  <si>
    <t>Deposits</t>
  </si>
  <si>
    <t>Other</t>
  </si>
  <si>
    <t>Deferred tax liabilities:</t>
  </si>
  <si>
    <t>Depreciation</t>
  </si>
  <si>
    <t>Others</t>
  </si>
  <si>
    <t>Valuation allowance</t>
  </si>
  <si>
    <t>Net deferred tax assets</t>
  </si>
  <si>
    <t>12. Income Taxes (Details - Tax reconciliation) - USD ($)</t>
  </si>
  <si>
    <t>Income tax based on book income at Japanese statutory rate</t>
  </si>
  <si>
    <t>Loss on credit recorded</t>
  </si>
  <si>
    <t>Entertainment expense</t>
  </si>
  <si>
    <t>Additional taxes</t>
  </si>
  <si>
    <t>Tax loss carry-forwards utilized only for local tax</t>
  </si>
  <si>
    <t>Tax rate difference between current tax and deferred tax assets</t>
  </si>
  <si>
    <t>Total income tax provision</t>
  </si>
  <si>
    <t>13. Commitments and Contingencies (Details)</t>
  </si>
  <si>
    <t>13. Commitments and Contingencies (Details Narrative) - USD ($)</t>
  </si>
  <si>
    <t>Possible IRS penalties</t>
  </si>
  <si>
    <t>14. Related Party Transactions (Details Narrative) - USD ($)</t>
  </si>
  <si>
    <t>Notes payable due to related parties</t>
  </si>
  <si>
    <t>Accounts payable related party</t>
  </si>
  <si>
    <t>Chairman and Chief Executive Officer [Member]</t>
  </si>
  <si>
    <t>Umajin Japan [Member]</t>
  </si>
  <si>
    <t>Fee paid to related party</t>
  </si>
  <si>
    <t>Sublease income</t>
  </si>
  <si>
    <t>Other general and admin reimbursed fees</t>
  </si>
  <si>
    <t>Cheval Attache Co, Ltd. [Member]</t>
  </si>
  <si>
    <t>Proceeds from sale of assets</t>
  </si>
  <si>
    <t>Gain on sale of asset</t>
  </si>
  <si>
    <t>Consulting services</t>
  </si>
</sst>
</file>

<file path=xl/styles.xml><?xml version="1.0" encoding="utf-8"?>
<styleSheet xmlns="http://schemas.openxmlformats.org/spreadsheetml/2006/main">
  <numFmts count="3">
    <numFmt formatCode="_(&quot;$ &quot;#,##0_);_(&quot;$ &quot;(#,##0)" numFmtId="165"/>
    <numFmt formatCode="_(&quot;$ &quot;#,##0.00_);_(&quot;$ &quot;(#,##0.00)" numFmtId="166"/>
    <numFmt formatCode="_(&quot;Note &quot;#,##0_);_(&quot;Note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sharedStrings.xml" Type="http://schemas.openxmlformats.org/officeDocument/2006/relationships/sharedStrings"/><ns0:Relationship Id="rId58" Target="styles.xml" Type="http://schemas.openxmlformats.org/officeDocument/2006/relationships/styles"/><ns0:Relationship Id="rId5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t="s" r="A1" s="1">
        <v>0</v>
      </c>
      <c t="s" r="B1" s="2">
        <v>1</v>
      </c>
    </row>
    <row r="2" spans="1:4">
      <c t="s" r="B2" s="2">
        <v>2</v>
      </c>
      <c t="s" r="C2" s="2">
        <v>3</v>
      </c>
      <c t="s" r="D2" s="2">
        <v>4</v>
      </c>
    </row>
    <row r="3" spans="1:4">
      <c t="s" r="A3" s="3">
        <v>5</v>
      </c>
    </row>
    <row r="4" spans="1:4">
      <c t="s" r="A4" s="4">
        <v>6</v>
      </c>
      <c t="s" r="B4" s="4">
        <v>7</v>
      </c>
    </row>
    <row r="5" spans="1:4">
      <c t="s" r="A5" s="4">
        <v>8</v>
      </c>
      <c t="n" r="B5" s="6">
        <v>1550053</v>
      </c>
    </row>
    <row r="6" spans="1:4">
      <c t="s" r="A6" s="4">
        <v>9</v>
      </c>
      <c t="s" r="B6" s="4">
        <v>10</v>
      </c>
    </row>
    <row r="7" spans="1:4">
      <c t="s" r="A7" s="4">
        <v>11</v>
      </c>
      <c t="s" r="B7" s="4">
        <v>12</v>
      </c>
    </row>
    <row r="8" spans="1:4">
      <c t="s" r="A8" s="4">
        <v>13</v>
      </c>
      <c t="s" r="B8" s="4">
        <v>14</v>
      </c>
    </row>
    <row r="9" spans="1:4">
      <c t="s" r="A9" s="4">
        <v>15</v>
      </c>
      <c t="s" r="B9" s="4">
        <v>16</v>
      </c>
    </row>
    <row r="10" spans="1:4">
      <c t="s" r="A10" s="4">
        <v>17</v>
      </c>
      <c t="s" r="B10" s="4">
        <v>18</v>
      </c>
    </row>
    <row r="11" spans="1:4">
      <c t="s" r="A11" s="4">
        <v>19</v>
      </c>
      <c t="s" r="B11" s="4">
        <v>18</v>
      </c>
    </row>
    <row r="12" spans="1:4">
      <c t="s" r="A12" s="4">
        <v>20</v>
      </c>
      <c t="s" r="B12" s="4">
        <v>21</v>
      </c>
    </row>
    <row r="13" spans="1:4">
      <c t="s" r="A13" s="4">
        <v>22</v>
      </c>
      <c t="s" r="B13" s="4">
        <v>23</v>
      </c>
    </row>
    <row r="14" spans="1:4">
      <c t="s" r="A14" s="4">
        <v>24</v>
      </c>
      <c t="n" r="D14" s="7">
        <v>595480</v>
      </c>
    </row>
    <row r="15" spans="1:4">
      <c t="s" r="A15" s="4">
        <v>25</v>
      </c>
      <c t="n" r="C15" s="6">
        <v>31100000</v>
      </c>
    </row>
    <row r="16" spans="1:4">
      <c t="s" r="A16" s="4">
        <v>26</v>
      </c>
      <c t="s" r="B16" s="4">
        <v>27</v>
      </c>
    </row>
    <row r="17" spans="1:4">
      <c t="s" r="A17" s="4">
        <v>28</v>
      </c>
      <c t="n" r="B17" s="6">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92</v>
      </c>
      <c t="s" r="B1" s="2">
        <v>1</v>
      </c>
    </row>
    <row r="2" spans="1:2">
      <c t="s" r="B2" s="2">
        <v>2</v>
      </c>
    </row>
    <row r="3" spans="1:2">
      <c t="s" r="A3" s="3">
        <v>193</v>
      </c>
    </row>
    <row r="4" spans="1:2">
      <c t="s" r="A4" s="4">
        <v>194</v>
      </c>
      <c t="s" r="B4" s="4">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96</v>
      </c>
      <c t="s" r="B1" s="2">
        <v>1</v>
      </c>
    </row>
    <row r="2" spans="1:2">
      <c t="s" r="B2" s="2">
        <v>2</v>
      </c>
    </row>
    <row r="3" spans="1:2">
      <c t="s" r="A3" s="3">
        <v>197</v>
      </c>
    </row>
    <row r="4" spans="1:2">
      <c t="s" r="A4" s="4">
        <v>198</v>
      </c>
      <c t="s" r="B4" s="4">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t="s" r="A1" s="1">
        <v>200</v>
      </c>
      <c t="s" r="B1" s="2">
        <v>1</v>
      </c>
    </row>
    <row r="2" spans="1:2">
      <c t="s" r="B2" s="2">
        <v>2</v>
      </c>
    </row>
    <row r="3" spans="1:2">
      <c t="s" r="A3" s="3">
        <v>201</v>
      </c>
    </row>
    <row r="4" spans="1:2">
      <c t="s" r="A4" s="4">
        <v>202</v>
      </c>
      <c t="s" r="B4" s="4">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04</v>
      </c>
      <c t="s" r="B1" s="2">
        <v>1</v>
      </c>
    </row>
    <row r="2" spans="1:2">
      <c t="s" r="B2" s="2">
        <v>2</v>
      </c>
    </row>
    <row r="3" spans="1:2">
      <c t="s" r="A3" s="3">
        <v>205</v>
      </c>
    </row>
    <row r="4" spans="1:2">
      <c t="s" r="A4" s="4">
        <v>44</v>
      </c>
      <c t="s" r="B4" s="4">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07</v>
      </c>
      <c t="s" r="B1" s="2">
        <v>1</v>
      </c>
    </row>
    <row r="2" spans="1:2">
      <c t="s" r="B2" s="2">
        <v>2</v>
      </c>
    </row>
    <row r="3" spans="1:2">
      <c t="s" r="A3" s="3">
        <v>208</v>
      </c>
    </row>
    <row r="4" spans="1:2">
      <c t="s" r="A4" s="4">
        <v>209</v>
      </c>
      <c t="s" r="B4" s="4">
        <v>21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211</v>
      </c>
      <c t="s" r="B1" s="2">
        <v>1</v>
      </c>
    </row>
    <row r="2" spans="1:2">
      <c t="s" r="B2" s="2">
        <v>2</v>
      </c>
    </row>
    <row r="3" spans="1:2">
      <c t="s" r="A3" s="3">
        <v>212</v>
      </c>
    </row>
    <row r="4" spans="1:2">
      <c t="s" r="A4" s="4">
        <v>213</v>
      </c>
      <c t="s" r="B4" s="4">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15</v>
      </c>
      <c t="s" r="B1" s="2">
        <v>1</v>
      </c>
    </row>
    <row r="2" spans="1:2">
      <c t="s" r="B2" s="2">
        <v>2</v>
      </c>
    </row>
    <row r="3" spans="1:2">
      <c t="s" r="A3" s="3">
        <v>216</v>
      </c>
    </row>
    <row r="4" spans="1:2">
      <c t="s" r="A4" s="4">
        <v>217</v>
      </c>
      <c t="s" r="B4" s="4">
        <v>21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219</v>
      </c>
      <c t="s" r="B1" s="2">
        <v>1</v>
      </c>
    </row>
    <row r="2" spans="1:2">
      <c t="s" r="B2" s="2">
        <v>2</v>
      </c>
    </row>
    <row r="3" spans="1:2">
      <c t="s" r="A3" s="3">
        <v>220</v>
      </c>
    </row>
    <row r="4" spans="1:2">
      <c t="s" r="A4" s="4">
        <v>221</v>
      </c>
      <c t="s" r="B4" s="4">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223</v>
      </c>
      <c t="s" r="B1" s="2">
        <v>1</v>
      </c>
    </row>
    <row r="2" spans="1:2">
      <c t="s" r="B2" s="2">
        <v>2</v>
      </c>
    </row>
    <row r="3" spans="1:2">
      <c t="s" r="A3" s="3">
        <v>224</v>
      </c>
    </row>
    <row r="4" spans="1:2">
      <c t="s" r="A4" s="4">
        <v>225</v>
      </c>
      <c t="s" r="B4" s="4">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27</v>
      </c>
      <c t="s" r="B1" s="2">
        <v>1</v>
      </c>
    </row>
    <row r="2" spans="1:2">
      <c t="s" r="B2" s="2">
        <v>2</v>
      </c>
    </row>
    <row r="3" spans="1:2">
      <c t="s" r="A3" s="3">
        <v>228</v>
      </c>
    </row>
    <row r="4" spans="1:2">
      <c t="s" r="A4" s="4">
        <v>229</v>
      </c>
      <c t="s" r="B4" s="4">
        <v>23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9</v>
      </c>
      <c t="s" r="B1" s="2">
        <v>2</v>
      </c>
      <c t="s" r="C1" s="2">
        <v>30</v>
      </c>
    </row>
    <row r="2" spans="1:3">
      <c t="s" r="A2" s="3">
        <v>31</v>
      </c>
    </row>
    <row r="3" spans="1:3">
      <c t="s" r="A3" s="4">
        <v>32</v>
      </c>
      <c t="n" r="B3" s="7">
        <v>83295</v>
      </c>
      <c t="n" r="C3" s="7">
        <v>75778</v>
      </c>
    </row>
    <row r="4" spans="1:3">
      <c t="s" r="A4" s="4">
        <v>33</v>
      </c>
      <c t="n" r="B4" s="6">
        <v>738924</v>
      </c>
      <c t="n" r="C4" s="6">
        <v>612553</v>
      </c>
    </row>
    <row r="5" spans="1:3">
      <c t="s" r="A5" s="4">
        <v>34</v>
      </c>
      <c t="n" r="B5" s="6">
        <v>0</v>
      </c>
      <c t="n" r="C5" s="6">
        <v>487852</v>
      </c>
    </row>
    <row r="6" spans="1:3">
      <c t="s" r="A6" s="4">
        <v>35</v>
      </c>
      <c t="n" r="B6" s="6">
        <v>2457846</v>
      </c>
      <c t="n" r="C6" s="6">
        <v>1537869</v>
      </c>
    </row>
    <row r="7" spans="1:3">
      <c t="s" r="A7" s="4">
        <v>36</v>
      </c>
      <c t="n" r="B7" s="6">
        <v>112008</v>
      </c>
      <c t="n" r="C7" s="6">
        <v>303024</v>
      </c>
    </row>
    <row r="8" spans="1:3">
      <c t="s" r="A8" s="4">
        <v>37</v>
      </c>
      <c t="n" r="B8" s="6">
        <v>12660</v>
      </c>
      <c t="n" r="C8" s="6">
        <v>417208</v>
      </c>
    </row>
    <row r="9" spans="1:3">
      <c t="s" r="A9" s="4">
        <v>38</v>
      </c>
      <c t="n" r="B9" s="6">
        <v>3404733</v>
      </c>
      <c t="n" r="C9" s="6">
        <v>3434284</v>
      </c>
    </row>
    <row r="10" spans="1:3">
      <c t="s" r="A10" s="4">
        <v>39</v>
      </c>
      <c t="n" r="B10" s="6">
        <v>242749</v>
      </c>
      <c t="n" r="C10" s="6">
        <v>273263</v>
      </c>
    </row>
    <row r="11" spans="1:3">
      <c t="s" r="A11" s="3">
        <v>40</v>
      </c>
    </row>
    <row r="12" spans="1:3">
      <c t="s" r="A12" s="4">
        <v>41</v>
      </c>
      <c t="n" r="B12" s="6">
        <v>644543</v>
      </c>
      <c t="n" r="C12" s="6">
        <v>547372</v>
      </c>
    </row>
    <row r="13" spans="1:3">
      <c t="s" r="A13" s="4">
        <v>42</v>
      </c>
      <c t="n" r="B13" s="6">
        <v>0</v>
      </c>
      <c t="n" r="C13" s="6">
        <v>1471932</v>
      </c>
    </row>
    <row r="14" spans="1:3">
      <c t="s" r="A14" s="4">
        <v>43</v>
      </c>
      <c t="n" r="B14" s="6">
        <v>620347</v>
      </c>
      <c t="n" r="C14" s="6">
        <v>222423</v>
      </c>
    </row>
    <row r="15" spans="1:3">
      <c t="s" r="A15" s="4">
        <v>44</v>
      </c>
      <c t="n" r="B15" s="6">
        <v>7449853</v>
      </c>
      <c t="n" r="C15" s="6">
        <v>6257112</v>
      </c>
    </row>
    <row r="16" spans="1:3">
      <c t="s" r="A16" s="4">
        <v>45</v>
      </c>
      <c t="n" r="B16" s="6">
        <v>126447</v>
      </c>
      <c t="n" r="C16" s="6">
        <v>0</v>
      </c>
    </row>
    <row r="17" spans="1:3">
      <c t="s" r="A17" s="4">
        <v>40</v>
      </c>
      <c t="n" r="B17" s="6">
        <v>675382</v>
      </c>
      <c t="n" r="C17" s="6">
        <v>496019</v>
      </c>
    </row>
    <row r="18" spans="1:3">
      <c t="s" r="A18" s="4">
        <v>46</v>
      </c>
      <c t="n" r="B18" s="6">
        <v>9516572</v>
      </c>
      <c t="n" r="C18" s="6">
        <v>8994858</v>
      </c>
    </row>
    <row r="19" spans="1:3">
      <c t="s" r="A19" s="4">
        <v>47</v>
      </c>
      <c t="n" r="B19" s="6">
        <v>13164054</v>
      </c>
      <c t="n" r="C19" s="6">
        <v>12702405</v>
      </c>
    </row>
    <row r="20" spans="1:3">
      <c t="s" r="A20" s="3">
        <v>48</v>
      </c>
    </row>
    <row r="21" spans="1:3">
      <c t="s" r="A21" s="4">
        <v>49</v>
      </c>
      <c t="n" r="B21" s="6">
        <v>2665190</v>
      </c>
      <c t="n" r="C21" s="6">
        <v>1458735</v>
      </c>
    </row>
    <row r="22" spans="1:3">
      <c t="s" r="A22" s="4">
        <v>50</v>
      </c>
      <c t="n" r="B22" s="6">
        <v>278977</v>
      </c>
      <c t="n" r="C22" s="6">
        <v>0</v>
      </c>
    </row>
    <row r="23" spans="1:3">
      <c t="s" r="A23" s="4">
        <v>51</v>
      </c>
      <c t="n" r="B23" s="6">
        <v>1424008</v>
      </c>
      <c t="n" r="C23" s="6">
        <v>1189437</v>
      </c>
    </row>
    <row r="24" spans="1:3">
      <c t="s" r="A24" s="4">
        <v>52</v>
      </c>
      <c t="n" r="B24" s="6">
        <v>3797916</v>
      </c>
      <c t="n" r="C24" s="6">
        <v>2274541</v>
      </c>
    </row>
    <row r="25" spans="1:3">
      <c t="s" r="A25" s="4">
        <v>53</v>
      </c>
      <c t="n" r="B25" s="6">
        <v>2777069</v>
      </c>
      <c t="n" r="C25" s="6">
        <v>2208918</v>
      </c>
    </row>
    <row r="26" spans="1:3">
      <c t="s" r="A26" s="4">
        <v>54</v>
      </c>
      <c t="n" r="B26" s="6">
        <v>1078000</v>
      </c>
      <c t="n" r="C26" s="6">
        <v>1620000</v>
      </c>
    </row>
    <row r="27" spans="1:3">
      <c t="s" r="A27" s="4">
        <v>55</v>
      </c>
      <c t="n" r="B27" s="6">
        <v>310229</v>
      </c>
      <c t="n" r="C27" s="6">
        <v>612102</v>
      </c>
    </row>
    <row r="28" spans="1:3">
      <c t="s" r="A28" s="4">
        <v>56</v>
      </c>
      <c t="n" r="B28" s="6">
        <v>12331389</v>
      </c>
      <c t="n" r="C28" s="6">
        <v>9363733</v>
      </c>
    </row>
    <row r="29" spans="1:3">
      <c t="s" r="A29" s="4">
        <v>57</v>
      </c>
      <c t="n" r="B29" s="6">
        <v>2077600</v>
      </c>
      <c t="n" r="C29" s="6">
        <v>1174500</v>
      </c>
    </row>
    <row r="30" spans="1:3">
      <c t="s" r="A30" s="4">
        <v>58</v>
      </c>
      <c t="n" r="B30" s="6">
        <v>14408989</v>
      </c>
      <c t="n" r="C30" s="6">
        <v>10538233</v>
      </c>
    </row>
    <row r="31" spans="1:3">
      <c t="s" r="A31" s="4">
        <v>59</v>
      </c>
      <c t="s" r="B31" s="4">
        <v>60</v>
      </c>
      <c t="s" r="C31" s="4">
        <v>60</v>
      </c>
    </row>
    <row r="32" spans="1:3">
      <c t="s" r="A32" s="3">
        <v>61</v>
      </c>
    </row>
    <row r="33" spans="1:3">
      <c t="s" r="A33" s="4">
        <v>62</v>
      </c>
      <c t="n" r="B33" s="6">
        <v>100</v>
      </c>
      <c t="n" r="C33" s="6">
        <v>100</v>
      </c>
    </row>
    <row r="34" spans="1:3">
      <c t="s" r="A34" s="4">
        <v>63</v>
      </c>
      <c t="n" r="B34" s="6">
        <v>30100</v>
      </c>
      <c t="n" r="C34" s="6">
        <v>30500</v>
      </c>
    </row>
    <row r="35" spans="1:3">
      <c t="s" r="A35" s="4">
        <v>64</v>
      </c>
      <c t="n" r="B35" s="6">
        <v>4062308</v>
      </c>
      <c t="n" r="C35" s="6">
        <v>4121034</v>
      </c>
    </row>
    <row r="36" spans="1:3">
      <c t="s" r="A36" s="4">
        <v>65</v>
      </c>
      <c t="n" r="B36" s="6">
        <v>297999</v>
      </c>
      <c t="n" r="C36" s="6">
        <v>439265</v>
      </c>
    </row>
    <row r="37" spans="1:3">
      <c t="s" r="A37" s="4">
        <v>66</v>
      </c>
      <c t="n" r="B37" s="6">
        <v>-5855880</v>
      </c>
      <c t="n" r="C37" s="6">
        <v>-2645873</v>
      </c>
    </row>
    <row r="38" spans="1:3">
      <c t="s" r="A38" s="4">
        <v>67</v>
      </c>
      <c t="n" r="B38" s="6">
        <v>-1465373</v>
      </c>
      <c t="n" r="C38" s="6">
        <v>1945026</v>
      </c>
    </row>
    <row r="39" spans="1:3">
      <c t="s" r="A39" s="4">
        <v>68</v>
      </c>
      <c t="n" r="B39" s="6">
        <v>220438</v>
      </c>
      <c t="n" r="C39" s="6">
        <v>219146</v>
      </c>
    </row>
    <row r="40" spans="1:3">
      <c t="s" r="A40" s="4">
        <v>69</v>
      </c>
      <c t="n" r="B40" s="6">
        <v>-1244935</v>
      </c>
      <c t="n" r="C40" s="6">
        <v>2164172</v>
      </c>
    </row>
    <row r="41" spans="1:3">
      <c t="s" r="A41" s="4">
        <v>70</v>
      </c>
      <c t="n" r="B41" s="7">
        <v>13164054</v>
      </c>
      <c t="n" r="C41" s="7">
        <v>1270240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31</v>
      </c>
      <c t="s" r="B1" s="2">
        <v>1</v>
      </c>
    </row>
    <row r="2" spans="1:2">
      <c t="s" r="B2" s="2">
        <v>2</v>
      </c>
    </row>
    <row r="3" spans="1:2">
      <c t="s" r="A3" s="3">
        <v>232</v>
      </c>
    </row>
    <row r="4" spans="1:2">
      <c t="s" r="A4" s="4">
        <v>233</v>
      </c>
      <c t="s" r="B4" s="4">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235</v>
      </c>
      <c t="s" r="B1" s="2">
        <v>1</v>
      </c>
    </row>
    <row r="2" spans="1:2">
      <c t="s" r="B2" s="2">
        <v>2</v>
      </c>
    </row>
    <row r="3" spans="1:2">
      <c t="s" r="A3" s="3">
        <v>197</v>
      </c>
    </row>
    <row r="4" spans="1:2">
      <c t="s" r="A4" s="4">
        <v>236</v>
      </c>
      <c t="s" r="B4" s="4">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238</v>
      </c>
      <c t="s" r="B1" s="2">
        <v>1</v>
      </c>
    </row>
    <row r="2" spans="1:2">
      <c t="s" r="B2" s="2">
        <v>2</v>
      </c>
    </row>
    <row r="3" spans="1:2">
      <c t="s" r="A3" s="3">
        <v>239</v>
      </c>
    </row>
    <row r="4" spans="1:2">
      <c t="s" r="A4" s="4">
        <v>240</v>
      </c>
      <c t="s" r="B4" s="4">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57"/>
    <col customWidth="1" max="2" min="2" width="80"/>
  </cols>
  <sheetData>
    <row r="1" spans="1:2">
      <c t="s" r="A1" s="1">
        <v>242</v>
      </c>
      <c t="s" r="B1" s="2">
        <v>1</v>
      </c>
    </row>
    <row r="2" spans="1:2">
      <c t="s" r="B2" s="2">
        <v>2</v>
      </c>
    </row>
    <row r="3" spans="1:2">
      <c t="s" r="A3" s="3">
        <v>189</v>
      </c>
    </row>
    <row r="4" spans="1:2">
      <c t="s" r="A4" s="4">
        <v>243</v>
      </c>
      <c t="s" r="B4" s="4">
        <v>244</v>
      </c>
    </row>
    <row r="5" spans="1:2">
      <c t="s" r="A5" s="4">
        <v>245</v>
      </c>
      <c t="s" r="B5" s="4">
        <v>246</v>
      </c>
    </row>
    <row r="6" spans="1:2">
      <c t="s" r="A6" s="4">
        <v>247</v>
      </c>
      <c t="s" r="B6" s="4">
        <v>248</v>
      </c>
    </row>
    <row r="7" spans="1:2">
      <c t="s" r="A7" s="4">
        <v>249</v>
      </c>
      <c t="s" r="B7" s="4">
        <v>250</v>
      </c>
    </row>
    <row r="8" spans="1:2">
      <c t="s" r="A8" s="4">
        <v>251</v>
      </c>
      <c t="s" r="B8" s="4">
        <v>252</v>
      </c>
    </row>
    <row r="9" spans="1:2">
      <c t="s" r="A9" s="4">
        <v>253</v>
      </c>
      <c t="s" r="B9" s="4">
        <v>254</v>
      </c>
    </row>
    <row r="10" spans="1:2">
      <c t="s" r="A10" s="4">
        <v>255</v>
      </c>
      <c t="s" r="B10" s="4">
        <v>256</v>
      </c>
    </row>
    <row r="11" spans="1:2">
      <c t="s" r="A11" s="4">
        <v>257</v>
      </c>
      <c t="s" r="B11" s="4">
        <v>258</v>
      </c>
    </row>
    <row r="12" spans="1:2">
      <c t="s" r="A12" s="4">
        <v>44</v>
      </c>
      <c t="s" r="B12" s="4">
        <v>259</v>
      </c>
    </row>
    <row r="13" spans="1:2">
      <c t="s" r="A13" s="4">
        <v>260</v>
      </c>
      <c t="s" r="B13" s="4">
        <v>261</v>
      </c>
    </row>
    <row r="14" spans="1:2">
      <c t="s" r="A14" s="4">
        <v>262</v>
      </c>
      <c t="s" r="B14" s="4">
        <v>263</v>
      </c>
    </row>
    <row r="15" spans="1:2">
      <c t="s" r="A15" s="4">
        <v>264</v>
      </c>
      <c t="s" r="B15" s="4">
        <v>265</v>
      </c>
    </row>
    <row r="16" spans="1:2">
      <c t="s" r="A16" s="4">
        <v>266</v>
      </c>
      <c t="s" r="B16" s="4">
        <v>267</v>
      </c>
    </row>
    <row r="17" spans="1:2">
      <c t="s" r="A17" s="4">
        <v>229</v>
      </c>
      <c t="s" r="B17" s="4">
        <v>268</v>
      </c>
    </row>
    <row r="18" spans="1:2">
      <c t="s" r="A18" s="4">
        <v>269</v>
      </c>
      <c t="s" r="B18" s="4">
        <v>270</v>
      </c>
    </row>
    <row r="19" spans="1:2">
      <c t="s" r="A19" s="4">
        <v>271</v>
      </c>
      <c t="s" r="B19" s="4">
        <v>272</v>
      </c>
    </row>
    <row r="20" spans="1:2">
      <c t="s" r="A20" s="4">
        <v>273</v>
      </c>
      <c t="s" r="B20" s="4">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t="s" r="A1" s="1">
        <v>275</v>
      </c>
      <c t="s" r="B1" s="2">
        <v>1</v>
      </c>
    </row>
    <row r="2" spans="1:2">
      <c t="s" r="B2" s="2">
        <v>2</v>
      </c>
    </row>
    <row r="3" spans="1:2">
      <c t="s" r="A3" s="3">
        <v>189</v>
      </c>
    </row>
    <row r="4" spans="1:2">
      <c t="s" r="A4" s="4">
        <v>276</v>
      </c>
      <c t="s" r="B4" s="4">
        <v>277</v>
      </c>
    </row>
    <row r="5" spans="1:2">
      <c t="s" r="A5" s="4">
        <v>278</v>
      </c>
      <c t="s" r="B5" s="4">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0</v>
      </c>
      <c t="s" r="B1" s="2">
        <v>1</v>
      </c>
    </row>
    <row r="2" spans="1:2">
      <c t="s" r="B2" s="2">
        <v>2</v>
      </c>
    </row>
    <row r="3" spans="1:2">
      <c t="s" r="A3" s="3">
        <v>193</v>
      </c>
    </row>
    <row r="4" spans="1:2">
      <c t="s" r="A4" s="4">
        <v>281</v>
      </c>
      <c t="s" r="B4" s="4">
        <v>28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283</v>
      </c>
      <c t="s" r="B1" s="2">
        <v>1</v>
      </c>
    </row>
    <row r="2" spans="1:2">
      <c t="s" r="B2" s="2">
        <v>2</v>
      </c>
    </row>
    <row r="3" spans="1:2">
      <c t="s" r="A3" s="3">
        <v>201</v>
      </c>
    </row>
    <row r="4" spans="1:2">
      <c t="s" r="A4" s="4">
        <v>284</v>
      </c>
      <c t="s" r="B4" s="4">
        <v>28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86</v>
      </c>
      <c t="s" r="B1" s="2">
        <v>1</v>
      </c>
    </row>
    <row r="2" spans="1:2">
      <c t="s" r="B2" s="2">
        <v>2</v>
      </c>
    </row>
    <row r="3" spans="1:2">
      <c t="s" r="A3" s="3">
        <v>205</v>
      </c>
    </row>
    <row r="4" spans="1:2">
      <c t="s" r="A4" s="4">
        <v>287</v>
      </c>
      <c t="s" r="B4" s="4">
        <v>28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1"/>
    <col customWidth="1" max="2" min="2" width="80"/>
  </cols>
  <sheetData>
    <row r="1" spans="1:2">
      <c t="s" r="A1" s="1">
        <v>289</v>
      </c>
      <c t="s" r="B1" s="2">
        <v>1</v>
      </c>
    </row>
    <row r="2" spans="1:2">
      <c t="s" r="B2" s="2">
        <v>2</v>
      </c>
    </row>
    <row r="3" spans="1:2">
      <c t="s" r="A3" s="3">
        <v>208</v>
      </c>
    </row>
    <row r="4" spans="1:2">
      <c t="s" r="A4" s="4">
        <v>290</v>
      </c>
      <c t="s" r="B4" s="4">
        <v>291</v>
      </c>
    </row>
    <row r="5" spans="1:2">
      <c t="s" r="A5" s="4">
        <v>292</v>
      </c>
      <c t="s" r="B5" s="4">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5"/>
    <col customWidth="1" max="2" min="2" width="80"/>
  </cols>
  <sheetData>
    <row r="1" spans="1:2">
      <c t="s" r="A1" s="1">
        <v>294</v>
      </c>
      <c t="s" r="B1" s="2">
        <v>1</v>
      </c>
    </row>
    <row r="2" spans="1:2">
      <c t="s" r="B2" s="2">
        <v>2</v>
      </c>
    </row>
    <row r="3" spans="1:2">
      <c t="s" r="A3" s="3">
        <v>212</v>
      </c>
    </row>
    <row r="4" spans="1:2">
      <c t="s" r="A4" s="4">
        <v>295</v>
      </c>
      <c t="s" r="B4" s="4">
        <v>296</v>
      </c>
    </row>
    <row r="5" spans="1:2">
      <c t="s" r="A5" s="4">
        <v>297</v>
      </c>
      <c t="s" r="B5" s="4">
        <v>29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71</v>
      </c>
      <c t="s" r="B1" s="2">
        <v>2</v>
      </c>
      <c t="s" r="C1" s="2">
        <v>30</v>
      </c>
    </row>
    <row r="2" spans="1:3">
      <c t="s" r="A2" s="3">
        <v>72</v>
      </c>
    </row>
    <row r="3" spans="1:3">
      <c t="s" r="A3" s="4">
        <v>73</v>
      </c>
      <c t="s" r="B3" s="4">
        <v>74</v>
      </c>
      <c t="s" r="C3" s="4">
        <v>74</v>
      </c>
    </row>
    <row r="4" spans="1:3">
      <c t="s" r="A4" s="4">
        <v>75</v>
      </c>
      <c t="n" r="B4" s="6">
        <v>100000000</v>
      </c>
      <c t="n" r="C4" s="6">
        <v>100000000</v>
      </c>
    </row>
    <row r="5" spans="1:3">
      <c t="s" r="A5" s="4">
        <v>76</v>
      </c>
      <c t="n" r="B5" s="6">
        <v>100000</v>
      </c>
      <c t="n" r="C5" s="6">
        <v>100000</v>
      </c>
    </row>
    <row r="6" spans="1:3">
      <c t="s" r="A6" s="4">
        <v>77</v>
      </c>
      <c t="n" r="B6" s="6">
        <v>100000</v>
      </c>
      <c t="n" r="C6" s="6">
        <v>100000</v>
      </c>
    </row>
    <row r="7" spans="1:3">
      <c t="s" r="A7" s="4">
        <v>78</v>
      </c>
      <c t="s" r="B7" s="4">
        <v>74</v>
      </c>
      <c t="s" r="C7" s="4">
        <v>74</v>
      </c>
    </row>
    <row r="8" spans="1:3">
      <c t="s" r="A8" s="4">
        <v>79</v>
      </c>
      <c t="n" r="B8" s="6">
        <v>500000000</v>
      </c>
      <c t="n" r="C8" s="6">
        <v>500000000</v>
      </c>
    </row>
    <row r="9" spans="1:3">
      <c t="s" r="A9" s="4">
        <v>80</v>
      </c>
      <c t="n" r="B9" s="6">
        <v>30100000</v>
      </c>
      <c t="n" r="C9" s="6">
        <v>30500000</v>
      </c>
    </row>
    <row r="10" spans="1:3">
      <c t="s" r="A10" s="4">
        <v>81</v>
      </c>
      <c t="n" r="B10" s="6">
        <v>30100000</v>
      </c>
      <c t="n" r="C10" s="6">
        <v>305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t="s" r="A1" s="1">
        <v>299</v>
      </c>
      <c t="s" r="B1" s="2">
        <v>1</v>
      </c>
    </row>
    <row r="2" spans="1:2">
      <c t="s" r="B2" s="2">
        <v>2</v>
      </c>
    </row>
    <row r="3" spans="1:2">
      <c t="s" r="A3" s="3">
        <v>216</v>
      </c>
    </row>
    <row r="4" spans="1:2">
      <c t="s" r="A4" s="4">
        <v>300</v>
      </c>
      <c t="s" r="B4" s="4">
        <v>30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302</v>
      </c>
      <c t="s" r="B1" s="2">
        <v>1</v>
      </c>
    </row>
    <row r="2" spans="1:2">
      <c t="s" r="B2" s="2">
        <v>2</v>
      </c>
    </row>
    <row r="3" spans="1:2">
      <c t="s" r="A3" s="3">
        <v>303</v>
      </c>
    </row>
    <row r="4" spans="1:2">
      <c t="s" r="A4" s="4">
        <v>304</v>
      </c>
      <c t="s" r="B4" s="4">
        <v>30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4"/>
    <col customWidth="1" max="2" min="2" width="80"/>
  </cols>
  <sheetData>
    <row r="1" spans="1:2">
      <c t="s" r="A1" s="1">
        <v>306</v>
      </c>
      <c t="s" r="B1" s="2">
        <v>1</v>
      </c>
    </row>
    <row r="2" spans="1:2">
      <c t="s" r="B2" s="2">
        <v>2</v>
      </c>
    </row>
    <row r="3" spans="1:2">
      <c t="s" r="A3" s="3">
        <v>228</v>
      </c>
    </row>
    <row r="4" spans="1:2">
      <c t="s" r="A4" s="4">
        <v>307</v>
      </c>
      <c t="s" r="B4" s="4">
        <v>308</v>
      </c>
    </row>
    <row r="5" spans="1:2">
      <c t="s" r="A5" s="4">
        <v>309</v>
      </c>
      <c t="s" r="B5" s="4">
        <v>31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79"/>
  </cols>
  <sheetData>
    <row r="1" spans="1:2">
      <c t="s" r="A1" s="1">
        <v>311</v>
      </c>
      <c t="s" r="B1" s="2">
        <v>1</v>
      </c>
    </row>
    <row r="2" spans="1:2">
      <c t="s" r="B2" s="2">
        <v>2</v>
      </c>
    </row>
    <row r="3" spans="1:2">
      <c t="s" r="A3" s="3">
        <v>232</v>
      </c>
    </row>
    <row r="4" spans="1:2">
      <c t="s" r="A4" s="4">
        <v>312</v>
      </c>
      <c t="s" r="B4" s="4">
        <v>31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14</v>
      </c>
      <c t="s" r="B1" s="2">
        <v>1</v>
      </c>
    </row>
    <row r="2" spans="1:3">
      <c t="s" r="B2" s="2">
        <v>2</v>
      </c>
      <c t="s" r="C2" s="2">
        <v>30</v>
      </c>
    </row>
    <row r="3" spans="1:3">
      <c t="s" r="A3" s="4">
        <v>315</v>
      </c>
    </row>
    <row r="4" spans="1:3">
      <c t="s" r="A4" s="4">
        <v>316</v>
      </c>
      <c t="s" r="B4" s="4">
        <v>317</v>
      </c>
      <c t="s" r="C4" s="4">
        <v>318</v>
      </c>
    </row>
    <row r="5" spans="1:3">
      <c t="s" r="A5" s="4">
        <v>319</v>
      </c>
      <c t="s" r="B5" s="4">
        <v>320</v>
      </c>
      <c t="s" r="C5" s="4">
        <v>321</v>
      </c>
    </row>
    <row r="6" spans="1:3">
      <c t="s" r="A6" s="4">
        <v>322</v>
      </c>
    </row>
    <row r="7" spans="1:3">
      <c t="s" r="A7" s="4">
        <v>316</v>
      </c>
      <c t="s" r="B7" s="4">
        <v>323</v>
      </c>
      <c t="s" r="C7" s="4">
        <v>324</v>
      </c>
    </row>
    <row r="8" spans="1:3">
      <c t="s" r="A8" s="4">
        <v>319</v>
      </c>
      <c t="s" r="B8" s="4">
        <v>323</v>
      </c>
      <c t="s" r="C8" s="4">
        <v>324</v>
      </c>
    </row>
    <row r="9" spans="1:3">
      <c t="s" r="A9" s="4">
        <v>325</v>
      </c>
    </row>
    <row r="10" spans="1:3">
      <c t="s" r="A10" s="4">
        <v>316</v>
      </c>
      <c t="s" r="B10" s="4">
        <v>326</v>
      </c>
    </row>
    <row r="11" spans="1:3">
      <c t="s" r="A11" s="4">
        <v>319</v>
      </c>
      <c t="s" r="B11" s="4">
        <v>327</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16"/>
  </cols>
  <sheetData>
    <row r="1" spans="1:2">
      <c t="s" r="A1" s="1">
        <v>328</v>
      </c>
      <c t="s" r="B1" s="2">
        <v>1</v>
      </c>
    </row>
    <row r="2" spans="1:2">
      <c t="s" r="B2" s="2">
        <v>2</v>
      </c>
    </row>
    <row r="3" spans="1:2">
      <c t="s" r="A3" s="4">
        <v>329</v>
      </c>
    </row>
    <row r="4" spans="1:2">
      <c t="s" r="A4" s="4">
        <v>330</v>
      </c>
      <c t="s" r="B4" s="4">
        <v>331</v>
      </c>
    </row>
    <row r="5" spans="1:2">
      <c t="s" r="A5" s="4">
        <v>332</v>
      </c>
    </row>
    <row r="6" spans="1:2">
      <c t="s" r="A6" s="4">
        <v>330</v>
      </c>
      <c t="s" r="B6" s="4">
        <v>333</v>
      </c>
    </row>
    <row r="7" spans="1:2">
      <c t="s" r="A7" s="4">
        <v>334</v>
      </c>
    </row>
    <row r="8" spans="1:2">
      <c t="s" r="A8" s="4">
        <v>330</v>
      </c>
      <c t="s" r="B8" s="4">
        <v>335</v>
      </c>
    </row>
    <row r="9" spans="1:2">
      <c t="s" r="A9" s="4">
        <v>336</v>
      </c>
    </row>
    <row r="10" spans="1:2">
      <c t="s" r="A10" s="4">
        <v>330</v>
      </c>
      <c t="s" r="B10" s="4">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338</v>
      </c>
      <c t="s" r="B1" s="2">
        <v>1</v>
      </c>
    </row>
    <row r="2" spans="1:4">
      <c t="s" r="B2" s="2">
        <v>2</v>
      </c>
      <c t="s" r="C2" s="2">
        <v>30</v>
      </c>
      <c t="s" r="D2" s="2">
        <v>339</v>
      </c>
    </row>
    <row r="3" spans="1:4">
      <c t="s" r="A3" s="4">
        <v>32</v>
      </c>
      <c t="n" r="B3" s="7">
        <v>83295</v>
      </c>
      <c t="n" r="C3" s="7">
        <v>75778</v>
      </c>
      <c t="n" r="D3" s="7">
        <v>1882272</v>
      </c>
    </row>
    <row r="4" spans="1:4">
      <c t="s" r="A4" s="4">
        <v>340</v>
      </c>
      <c t="n" r="B4" s="6">
        <v>-8926656</v>
      </c>
      <c t="n" r="C4" s="6">
        <v>-5929449</v>
      </c>
    </row>
    <row r="5" spans="1:4">
      <c t="s" r="A5" s="4">
        <v>341</v>
      </c>
      <c t="n" r="B5" s="6">
        <v>0</v>
      </c>
      <c t="n" r="C5" s="6">
        <v>0</v>
      </c>
    </row>
    <row r="6" spans="1:4">
      <c t="s" r="A6" s="4">
        <v>342</v>
      </c>
      <c t="n" r="B6" s="6">
        <v>0</v>
      </c>
      <c t="n" r="C6" s="6">
        <v>0</v>
      </c>
    </row>
    <row r="7" spans="1:4">
      <c t="s" r="A7" s="4">
        <v>343</v>
      </c>
      <c t="n" r="B7" s="6">
        <v>99502</v>
      </c>
      <c t="n" r="C7" s="6">
        <v>0</v>
      </c>
    </row>
    <row r="8" spans="1:4">
      <c t="s" r="A8" s="4">
        <v>344</v>
      </c>
      <c t="n" r="B8" s="6">
        <v>-7395</v>
      </c>
      <c t="n" r="C8" s="6">
        <v>-89188</v>
      </c>
    </row>
    <row r="9" spans="1:4">
      <c t="s" r="A9" s="4">
        <v>97</v>
      </c>
      <c t="n" r="B9" s="6">
        <v>-1312276</v>
      </c>
      <c t="n" r="C9" s="6">
        <v>0</v>
      </c>
    </row>
    <row r="10" spans="1:4">
      <c t="s" r="A10" s="4">
        <v>345</v>
      </c>
      <c t="n" r="B10" s="7">
        <v>172983</v>
      </c>
      <c t="n" r="C10" s="7">
        <v>911562</v>
      </c>
    </row>
    <row r="11" spans="1:4">
      <c t="s" r="A11" s="4">
        <v>346</v>
      </c>
    </row>
    <row r="12" spans="1:4">
      <c t="s" r="A12" s="4">
        <v>347</v>
      </c>
      <c t="n" r="B12" s="6">
        <v>3000000</v>
      </c>
      <c t="n" r="C12" s="6">
        <v>3000000</v>
      </c>
    </row>
    <row r="13" spans="1:4">
      <c t="s" r="A13" s="4">
        <v>348</v>
      </c>
    </row>
    <row r="14" spans="1:4">
      <c t="s" r="A14" s="4">
        <v>347</v>
      </c>
      <c t="n" r="B14" s="6">
        <v>980000</v>
      </c>
      <c t="n" r="C14" s="6">
        <v>147272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349</v>
      </c>
      <c t="s" r="B1" s="2">
        <v>2</v>
      </c>
      <c t="s" r="C1" s="2">
        <v>30</v>
      </c>
    </row>
    <row r="2" spans="1:3">
      <c t="s" r="A2" s="4">
        <v>350</v>
      </c>
      <c t="n" r="B2" s="7">
        <v>2706119</v>
      </c>
      <c t="n" r="C2" s="7">
        <v>2292771</v>
      </c>
    </row>
    <row r="3" spans="1:3">
      <c t="s" r="A3" s="4">
        <v>351</v>
      </c>
      <c t="n" r="B3" s="6">
        <v>-2463370</v>
      </c>
      <c t="n" r="C3" s="6">
        <v>-2019508</v>
      </c>
    </row>
    <row r="4" spans="1:3">
      <c t="s" r="A4" s="4">
        <v>39</v>
      </c>
      <c t="n" r="B4" s="6">
        <v>242749</v>
      </c>
      <c t="n" r="C4" s="6">
        <v>273263</v>
      </c>
    </row>
    <row r="5" spans="1:3">
      <c t="s" r="A5" s="4">
        <v>329</v>
      </c>
    </row>
    <row r="6" spans="1:3">
      <c t="s" r="A6" s="4">
        <v>350</v>
      </c>
      <c t="n" r="B6" s="6">
        <v>317140</v>
      </c>
      <c t="n" r="C6" s="6">
        <v>262126</v>
      </c>
    </row>
    <row r="7" spans="1:3">
      <c t="s" r="A7" s="4">
        <v>332</v>
      </c>
    </row>
    <row r="8" spans="1:3">
      <c t="s" r="A8" s="4">
        <v>350</v>
      </c>
      <c t="n" r="B8" s="6">
        <v>297014</v>
      </c>
      <c t="n" r="C8" s="6">
        <v>294513</v>
      </c>
    </row>
    <row r="9" spans="1:3">
      <c t="s" r="A9" s="4">
        <v>334</v>
      </c>
    </row>
    <row r="10" spans="1:3">
      <c t="s" r="A10" s="4">
        <v>350</v>
      </c>
      <c t="n" r="B10" s="6">
        <v>538231</v>
      </c>
      <c t="n" r="C10" s="6">
        <v>427469</v>
      </c>
    </row>
    <row r="11" spans="1:3">
      <c t="s" r="A11" s="4">
        <v>336</v>
      </c>
    </row>
    <row r="12" spans="1:3">
      <c t="s" r="A12" s="4">
        <v>350</v>
      </c>
      <c t="n" r="B12" s="6">
        <v>1553734</v>
      </c>
      <c t="n" r="C12" s="6">
        <v>1284209</v>
      </c>
    </row>
    <row r="13" spans="1:3">
      <c t="s" r="A13" s="4">
        <v>352</v>
      </c>
    </row>
    <row r="14" spans="1:3">
      <c t="s" r="A14" s="4">
        <v>350</v>
      </c>
      <c t="n" r="B14" s="7">
        <v>0</v>
      </c>
      <c t="n" r="C14" s="7">
        <v>24454</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353</v>
      </c>
      <c t="s" r="B1" s="2">
        <v>1</v>
      </c>
    </row>
    <row r="2" spans="1:3">
      <c t="s" r="B2" s="2">
        <v>2</v>
      </c>
      <c t="s" r="C2" s="2">
        <v>30</v>
      </c>
    </row>
    <row r="3" spans="1:3">
      <c t="s" r="A3" s="3">
        <v>193</v>
      </c>
    </row>
    <row r="4" spans="1:3">
      <c t="s" r="A4" s="4">
        <v>354</v>
      </c>
      <c t="n" r="B4" s="7">
        <v>71530</v>
      </c>
      <c t="n" r="C4" s="7">
        <v>110383</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355</v>
      </c>
      <c t="s" r="B1" s="2">
        <v>1</v>
      </c>
    </row>
    <row r="2" spans="1:3">
      <c t="s" r="B2" s="2">
        <v>2</v>
      </c>
      <c t="s" r="C2" s="2">
        <v>30</v>
      </c>
    </row>
    <row r="3" spans="1:3">
      <c t="s" r="A3" s="3">
        <v>197</v>
      </c>
    </row>
    <row r="4" spans="1:3">
      <c t="s" r="A4" s="4">
        <v>34</v>
      </c>
      <c t="n" r="B4" s="7">
        <v>0</v>
      </c>
      <c t="n" r="C4" s="7">
        <v>1959784</v>
      </c>
    </row>
    <row r="5" spans="1:3">
      <c t="s" r="A5" s="4">
        <v>356</v>
      </c>
      <c t="n" r="B5" s="6">
        <v>494899</v>
      </c>
    </row>
    <row r="6" spans="1:3">
      <c t="s" r="A6" s="4">
        <v>97</v>
      </c>
      <c t="n" r="B6" s="7">
        <v>-1312276</v>
      </c>
      <c t="n" r="C6" s="7">
        <v>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72"/>
    <col customWidth="1" max="2" min="2" width="16"/>
    <col customWidth="1" max="3" min="3" width="14"/>
  </cols>
  <sheetData>
    <row r="1" spans="1:3">
      <c t="s" r="A1" s="1">
        <v>82</v>
      </c>
      <c t="s" r="B1" s="2">
        <v>1</v>
      </c>
    </row>
    <row r="2" spans="1:3">
      <c t="s" r="B2" s="2">
        <v>2</v>
      </c>
      <c t="s" r="C2" s="2">
        <v>30</v>
      </c>
    </row>
    <row r="3" spans="1:3">
      <c t="s" r="A3" s="3">
        <v>83</v>
      </c>
    </row>
    <row r="4" spans="1:3">
      <c t="s" r="A4" s="4">
        <v>84</v>
      </c>
      <c t="n" r="B4" s="7">
        <v>14267112</v>
      </c>
      <c t="n" r="C4" s="7">
        <v>17736064</v>
      </c>
    </row>
    <row r="5" spans="1:3">
      <c t="s" r="A5" s="4">
        <v>85</v>
      </c>
      <c t="n" r="B5" s="6">
        <v>14267112</v>
      </c>
      <c t="n" r="C5" s="6">
        <v>17736064</v>
      </c>
    </row>
    <row r="6" spans="1:3">
      <c t="s" r="A6" s="3">
        <v>86</v>
      </c>
    </row>
    <row r="7" spans="1:3">
      <c t="s" r="A7" s="4">
        <v>87</v>
      </c>
      <c t="n" r="B7" s="6">
        <v>5234575</v>
      </c>
      <c t="n" r="C7" s="6">
        <v>4473096</v>
      </c>
    </row>
    <row r="8" spans="1:3">
      <c t="s" r="A8" s="4">
        <v>88</v>
      </c>
      <c t="n" r="B8" s="6">
        <v>91757</v>
      </c>
      <c t="n" r="C8" s="6">
        <v>110383</v>
      </c>
    </row>
    <row r="9" spans="1:3">
      <c t="s" r="A9" s="4">
        <v>89</v>
      </c>
      <c t="n" r="B9" s="6">
        <v>99502</v>
      </c>
      <c t="n" r="C9" s="6">
        <v>0</v>
      </c>
    </row>
    <row r="10" spans="1:3">
      <c t="s" r="A10" s="4">
        <v>90</v>
      </c>
      <c t="n" r="B10" s="6">
        <v>172983</v>
      </c>
      <c t="n" r="C10" s="6">
        <v>911562</v>
      </c>
    </row>
    <row r="11" spans="1:3">
      <c t="s" r="A11" s="4">
        <v>91</v>
      </c>
      <c t="n" r="B11" s="6">
        <v>898360</v>
      </c>
      <c t="n" r="C11" s="6">
        <v>812747</v>
      </c>
    </row>
    <row r="12" spans="1:3">
      <c t="s" r="A12" s="4">
        <v>92</v>
      </c>
      <c t="n" r="B12" s="6">
        <v>4906843</v>
      </c>
      <c t="n" r="C12" s="6">
        <v>5151504</v>
      </c>
    </row>
    <row r="13" spans="1:3">
      <c t="s" r="A13" s="4">
        <v>93</v>
      </c>
      <c t="n" r="B13" s="6">
        <v>4558636</v>
      </c>
      <c t="n" r="C13" s="6">
        <v>4303062</v>
      </c>
    </row>
    <row r="14" spans="1:3">
      <c t="s" r="A14" s="4">
        <v>94</v>
      </c>
      <c t="n" r="B14" s="6">
        <v>15962656</v>
      </c>
      <c t="n" r="C14" s="6">
        <v>15762354</v>
      </c>
    </row>
    <row r="15" spans="1:3">
      <c t="s" r="A15" s="4">
        <v>95</v>
      </c>
      <c t="n" r="B15" s="6">
        <v>-1695544</v>
      </c>
      <c t="n" r="C15" s="6">
        <v>1973710</v>
      </c>
    </row>
    <row r="16" spans="1:3">
      <c t="s" r="A16" s="3">
        <v>96</v>
      </c>
    </row>
    <row r="17" spans="1:3">
      <c t="s" r="A17" s="4">
        <v>97</v>
      </c>
      <c t="n" r="B17" s="6">
        <v>-1312276</v>
      </c>
      <c t="n" r="C17" s="6">
        <v>0</v>
      </c>
    </row>
    <row r="18" spans="1:3">
      <c t="s" r="A18" s="4">
        <v>98</v>
      </c>
      <c t="n" r="B18" s="6">
        <v>375708</v>
      </c>
      <c t="n" r="C18" s="6">
        <v>131371</v>
      </c>
    </row>
    <row r="19" spans="1:3">
      <c t="s" r="A19" s="4">
        <v>99</v>
      </c>
      <c t="n" r="B19" s="6">
        <v>10183</v>
      </c>
      <c t="n" r="C19" s="6">
        <v>40275</v>
      </c>
    </row>
    <row r="20" spans="1:3">
      <c t="s" r="A20" s="4">
        <v>100</v>
      </c>
      <c t="n" r="B20" s="6">
        <v>11501</v>
      </c>
      <c t="n" r="C20" s="6">
        <v>12620</v>
      </c>
    </row>
    <row r="21" spans="1:3">
      <c t="s" r="A21" s="4">
        <v>101</v>
      </c>
      <c t="n" r="B21" s="6">
        <v>-664196</v>
      </c>
      <c t="n" r="C21" s="6">
        <v>-790427</v>
      </c>
    </row>
    <row r="22" spans="1:3">
      <c t="s" r="A22" s="4">
        <v>102</v>
      </c>
      <c t="n" r="B22" s="6">
        <v>-1579080</v>
      </c>
      <c t="n" r="C22" s="6">
        <v>-606161</v>
      </c>
    </row>
    <row r="23" spans="1:3">
      <c t="s" r="A23" s="4">
        <v>103</v>
      </c>
      <c t="n" r="B23" s="6">
        <v>-3274624</v>
      </c>
      <c t="n" r="C23" s="6">
        <v>1367549</v>
      </c>
    </row>
    <row r="24" spans="1:3">
      <c t="s" r="A24" s="4">
        <v>104</v>
      </c>
      <c t="n" r="B24" s="6">
        <v>-64555</v>
      </c>
      <c t="n" r="C24" s="6">
        <v>449316</v>
      </c>
    </row>
    <row r="25" spans="1:3">
      <c t="s" r="A25" s="4">
        <v>105</v>
      </c>
      <c t="n" r="B25" s="6">
        <v>-3210069</v>
      </c>
      <c t="n" r="C25" s="6">
        <v>918233</v>
      </c>
    </row>
    <row r="26" spans="1:3">
      <c t="s" r="A26" s="4">
        <v>106</v>
      </c>
      <c t="n" r="B26" s="6">
        <v>-62</v>
      </c>
      <c t="n" r="C26" s="6">
        <v>-406</v>
      </c>
    </row>
    <row r="27" spans="1:3">
      <c t="s" r="A27" s="4">
        <v>107</v>
      </c>
      <c t="n" r="B27" s="7">
        <v>-3210007</v>
      </c>
      <c t="n" r="C27" s="7">
        <v>918639</v>
      </c>
    </row>
    <row r="28" spans="1:3">
      <c t="s" r="A28" s="4">
        <v>108</v>
      </c>
      <c t="s" r="B28" s="4">
        <v>109</v>
      </c>
      <c t="n" r="C28" s="8">
        <v>0.03</v>
      </c>
    </row>
    <row r="29" spans="1:3">
      <c t="s" r="A29" s="4">
        <v>110</v>
      </c>
      <c t="n" r="B29" s="6">
        <v>29934973</v>
      </c>
      <c t="n" r="C29" s="6">
        <v>3050000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t="s" r="A1" s="1">
        <v>357</v>
      </c>
      <c t="s" r="B1" s="2">
        <v>2</v>
      </c>
      <c t="s" r="C1" s="2">
        <v>30</v>
      </c>
    </row>
    <row r="2" spans="1:3">
      <c t="s" r="A2" s="3">
        <v>201</v>
      </c>
    </row>
    <row r="3" spans="1:3">
      <c t="n" r="A3" s="6">
        <v>2017</v>
      </c>
      <c t="n" r="B3" s="7">
        <v>2457846</v>
      </c>
    </row>
    <row r="4" spans="1:3">
      <c t="n" r="A4" s="6">
        <v>2018</v>
      </c>
      <c t="n" r="B4" s="6">
        <v>0</v>
      </c>
    </row>
    <row r="5" spans="1:3">
      <c t="n" r="A5" s="6">
        <v>2019</v>
      </c>
      <c t="n" r="B5" s="6">
        <v>7010</v>
      </c>
    </row>
    <row r="6" spans="1:3">
      <c t="n" r="A6" s="6">
        <v>2020</v>
      </c>
      <c t="n" r="B6" s="6">
        <v>16122</v>
      </c>
    </row>
    <row r="7" spans="1:3">
      <c t="n" r="A7" s="6">
        <v>2021</v>
      </c>
      <c t="n" r="B7" s="6">
        <v>14700</v>
      </c>
    </row>
    <row r="8" spans="1:3">
      <c t="s" r="A8" s="4">
        <v>358</v>
      </c>
      <c t="n" r="B8" s="6">
        <v>606711</v>
      </c>
    </row>
    <row r="9" spans="1:3">
      <c t="s" r="A9" s="4">
        <v>125</v>
      </c>
      <c t="n" r="B9" s="7">
        <v>3102389</v>
      </c>
      <c t="n" r="C9" s="7">
        <v>2314451</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0"/>
    <col customWidth="1" max="2" min="2" width="14"/>
    <col customWidth="1" max="3" min="3" width="14"/>
  </cols>
  <sheetData>
    <row r="1" spans="1:3">
      <c t="s" r="A1" s="1">
        <v>359</v>
      </c>
      <c t="s" r="B1" s="2">
        <v>2</v>
      </c>
      <c t="s" r="C1" s="2">
        <v>30</v>
      </c>
    </row>
    <row r="2" spans="1:3">
      <c t="s" r="A2" s="3">
        <v>201</v>
      </c>
    </row>
    <row r="3" spans="1:3">
      <c t="s" r="A3" s="4">
        <v>360</v>
      </c>
      <c t="n" r="B3" s="7">
        <v>3102389</v>
      </c>
      <c t="n" r="C3" s="7">
        <v>2314451</v>
      </c>
    </row>
    <row r="4" spans="1:3">
      <c t="s" r="A4" s="4">
        <v>361</v>
      </c>
      <c t="n" r="B4" s="7">
        <v>2457846</v>
      </c>
      <c t="n" r="C4" s="7">
        <v>1537869</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40"/>
    <col customWidth="1" max="2" min="2" width="16"/>
    <col customWidth="1" max="3" min="3" width="14"/>
  </cols>
  <sheetData>
    <row r="1" spans="1:3">
      <c t="s" r="A1" s="1">
        <v>362</v>
      </c>
      <c t="s" r="B1" s="2">
        <v>1</v>
      </c>
    </row>
    <row r="2" spans="1:3">
      <c t="s" r="B2" s="2">
        <v>2</v>
      </c>
      <c t="s" r="C2" s="2">
        <v>30</v>
      </c>
    </row>
    <row r="3" spans="1:3">
      <c t="s" r="A3" s="3">
        <v>363</v>
      </c>
    </row>
    <row r="4" spans="1:3">
      <c t="s" r="A4" s="4">
        <v>364</v>
      </c>
      <c t="n" r="B4" s="7">
        <v>6257112</v>
      </c>
      <c t="n" r="C4" s="7">
        <v>7549434</v>
      </c>
    </row>
    <row r="5" spans="1:3">
      <c t="s" r="A5" s="4">
        <v>365</v>
      </c>
      <c t="n" r="B5" s="6">
        <v>-99502</v>
      </c>
      <c t="n" r="C5" s="6">
        <v>0</v>
      </c>
    </row>
    <row r="6" spans="1:3">
      <c t="s" r="A6" s="4">
        <v>128</v>
      </c>
      <c t="n" r="B6" s="6">
        <v>1292322</v>
      </c>
      <c t="n" r="C6" s="6">
        <v>1292322</v>
      </c>
    </row>
    <row r="7" spans="1:3">
      <c t="s" r="A7" s="4">
        <v>366</v>
      </c>
      <c t="n" r="B7" s="7">
        <v>7449853</v>
      </c>
      <c t="n" r="C7" s="7">
        <v>625711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1"/>
    <col customWidth="1" max="2" min="2" width="21"/>
  </cols>
  <sheetData>
    <row r="1" spans="1:2">
      <c t="s" r="A1" s="1">
        <v>367</v>
      </c>
      <c t="s" r="B1" s="2">
        <v>368</v>
      </c>
    </row>
    <row r="2" spans="1:2">
      <c t="s" r="B2" s="2">
        <v>369</v>
      </c>
    </row>
    <row r="3" spans="1:2">
      <c t="s" r="A3" s="4">
        <v>370</v>
      </c>
      <c t="n" r="B3" s="7">
        <v>200000</v>
      </c>
    </row>
    <row r="4" spans="1:2">
      <c t="s" r="A4" s="4">
        <v>371</v>
      </c>
    </row>
    <row r="5" spans="1:2">
      <c t="s" r="A5" s="4">
        <v>372</v>
      </c>
      <c t="n" r="B5" s="6">
        <v>38908</v>
      </c>
    </row>
    <row r="6" spans="1:2">
      <c t="s" r="A6" s="4">
        <v>152</v>
      </c>
      <c t="n" r="B6" s="6">
        <v>20960</v>
      </c>
    </row>
    <row r="7" spans="1:2">
      <c t="s" r="A7" s="4">
        <v>373</v>
      </c>
      <c t="n" r="B7" s="6">
        <v>6751</v>
      </c>
    </row>
    <row r="8" spans="1:2">
      <c t="s" r="A8" s="4">
        <v>374</v>
      </c>
      <c t="n" r="B8" s="6">
        <v>134476</v>
      </c>
    </row>
    <row r="9" spans="1:2">
      <c t="s" r="A9" s="4">
        <v>48</v>
      </c>
      <c t="n" r="B9" s="7">
        <v>-109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t="s" r="A1" s="1">
        <v>375</v>
      </c>
      <c t="s" r="B1" s="2">
        <v>2</v>
      </c>
      <c t="s" r="C1" s="2">
        <v>30</v>
      </c>
    </row>
    <row r="2" spans="1:3">
      <c t="s" r="A2" s="3">
        <v>208</v>
      </c>
    </row>
    <row r="3" spans="1:3">
      <c t="s" r="A3" s="4">
        <v>376</v>
      </c>
      <c t="n" r="B3" s="7">
        <v>36819</v>
      </c>
    </row>
    <row r="4" spans="1:3">
      <c t="s" r="A4" s="4">
        <v>377</v>
      </c>
      <c t="n" r="B4" s="6">
        <v>36819</v>
      </c>
    </row>
    <row r="5" spans="1:3">
      <c t="s" r="A5" s="4">
        <v>378</v>
      </c>
      <c t="n" r="B5" s="6">
        <v>36819</v>
      </c>
    </row>
    <row r="6" spans="1:3">
      <c t="s" r="A6" s="4">
        <v>379</v>
      </c>
      <c t="n" r="B6" s="6">
        <v>15990</v>
      </c>
    </row>
    <row r="7" spans="1:3">
      <c t="s" r="A7" s="4">
        <v>380</v>
      </c>
      <c t="n" r="B7" s="7">
        <v>126447</v>
      </c>
      <c t="n" r="C7" s="7">
        <v>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46"/>
    <col customWidth="1" max="2" min="2" width="15"/>
    <col customWidth="1" max="3" min="3" width="15"/>
    <col customWidth="1" max="4" min="4" width="16"/>
    <col customWidth="1" max="5" min="5" width="14"/>
  </cols>
  <sheetData>
    <row r="1" spans="1:5">
      <c t="s" r="A1" s="1">
        <v>381</v>
      </c>
      <c t="s" r="B1" s="2">
        <v>382</v>
      </c>
      <c t="s" r="C1" s="2">
        <v>368</v>
      </c>
      <c t="s" r="D1" s="2">
        <v>1</v>
      </c>
    </row>
    <row r="2" spans="1:5">
      <c t="s" r="B2" s="2">
        <v>383</v>
      </c>
      <c t="s" r="C2" s="2">
        <v>384</v>
      </c>
      <c t="s" r="D2" s="2">
        <v>2</v>
      </c>
      <c t="s" r="E2" s="2">
        <v>385</v>
      </c>
    </row>
    <row r="3" spans="1:5">
      <c t="s" r="A3" s="4">
        <v>386</v>
      </c>
      <c t="n" r="D3" s="7">
        <v>20227</v>
      </c>
    </row>
    <row r="4" spans="1:5">
      <c t="s" r="A4" s="4">
        <v>370</v>
      </c>
      <c t="n" r="C4" s="7">
        <v>200000</v>
      </c>
    </row>
    <row r="5" spans="1:5">
      <c t="s" r="A5" s="4">
        <v>387</v>
      </c>
    </row>
    <row r="6" spans="1:5">
      <c t="s" r="A6" s="4">
        <v>388</v>
      </c>
      <c t="n" r="E6" s="7">
        <v>95980</v>
      </c>
    </row>
    <row r="7" spans="1:5">
      <c t="s" r="A7" s="4">
        <v>389</v>
      </c>
      <c t="n" r="B7" s="7">
        <v>79580</v>
      </c>
    </row>
    <row r="8" spans="1:5">
      <c t="s" r="A8" s="4">
        <v>370</v>
      </c>
      <c t="n" r="B8" s="7">
        <v>16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56"/>
    <col customWidth="1" max="2" min="2" width="16"/>
    <col customWidth="1" max="3" min="3" width="14"/>
  </cols>
  <sheetData>
    <row r="1" spans="1:3">
      <c t="s" r="A1" s="1">
        <v>390</v>
      </c>
      <c t="s" r="B1" s="2">
        <v>1</v>
      </c>
    </row>
    <row r="2" spans="1:3">
      <c t="s" r="B2" s="2">
        <v>2</v>
      </c>
      <c t="s" r="C2" s="2">
        <v>30</v>
      </c>
    </row>
    <row r="3" spans="1:3">
      <c t="s" r="A3" s="4">
        <v>391</v>
      </c>
      <c t="n" r="B3" s="7">
        <v>5875516</v>
      </c>
      <c t="n" r="C3" s="7">
        <v>3449041</v>
      </c>
    </row>
    <row r="4" spans="1:3">
      <c t="s" r="A4" s="4">
        <v>392</v>
      </c>
      <c t="n" r="B4" s="6">
        <v>3797916</v>
      </c>
      <c t="n" r="C4" s="6">
        <v>2274541</v>
      </c>
    </row>
    <row r="5" spans="1:3">
      <c t="s" r="A5" s="4">
        <v>393</v>
      </c>
      <c t="n" r="B5" s="7">
        <v>2077600</v>
      </c>
      <c t="n" r="C5" s="6">
        <v>1174500</v>
      </c>
    </row>
    <row r="6" spans="1:3">
      <c t="s" r="A6" s="4">
        <v>394</v>
      </c>
      <c t="s" r="B6" s="4">
        <v>395</v>
      </c>
    </row>
    <row r="7" spans="1:3">
      <c t="n" r="A7" s="9">
        <v>1</v>
      </c>
    </row>
    <row r="8" spans="1:3">
      <c t="s" r="A8" s="4">
        <v>391</v>
      </c>
      <c t="n" r="B8" s="7">
        <v>0</v>
      </c>
      <c t="n" r="C8" s="6">
        <v>39658</v>
      </c>
    </row>
    <row r="9" spans="1:3">
      <c t="s" r="A9" s="4">
        <v>396</v>
      </c>
      <c t="s" r="B9" s="4">
        <v>397</v>
      </c>
    </row>
    <row r="10" spans="1:3">
      <c t="s" r="A10" s="4">
        <v>394</v>
      </c>
      <c t="s" r="B10" s="4">
        <v>398</v>
      </c>
    </row>
    <row r="11" spans="1:3">
      <c t="s" r="A11" s="4">
        <v>399</v>
      </c>
      <c t="s" r="B11" s="4">
        <v>400</v>
      </c>
    </row>
    <row r="12" spans="1:3">
      <c t="n" r="A12" s="9">
        <v>2</v>
      </c>
    </row>
    <row r="13" spans="1:3">
      <c t="s" r="A13" s="4">
        <v>391</v>
      </c>
      <c t="n" r="B13" s="7">
        <v>0</v>
      </c>
      <c t="n" r="C13" s="6">
        <v>136728</v>
      </c>
    </row>
    <row r="14" spans="1:3">
      <c t="s" r="A14" s="4">
        <v>396</v>
      </c>
      <c t="s" r="B14" s="4">
        <v>401</v>
      </c>
    </row>
    <row r="15" spans="1:3">
      <c t="s" r="A15" s="4">
        <v>394</v>
      </c>
      <c t="s" r="B15" s="4">
        <v>402</v>
      </c>
    </row>
    <row r="16" spans="1:3">
      <c t="s" r="A16" s="4">
        <v>399</v>
      </c>
      <c t="s" r="B16" s="4">
        <v>403</v>
      </c>
    </row>
    <row r="17" spans="1:3">
      <c t="n" r="A17" s="9">
        <v>3</v>
      </c>
    </row>
    <row r="18" spans="1:3">
      <c t="s" r="A18" s="4">
        <v>391</v>
      </c>
      <c t="n" r="B18" s="7">
        <v>980000</v>
      </c>
      <c t="n" r="C18" s="6">
        <v>0</v>
      </c>
    </row>
    <row r="19" spans="1:3">
      <c t="s" r="A19" s="4">
        <v>396</v>
      </c>
      <c t="s" r="B19" s="4">
        <v>404</v>
      </c>
    </row>
    <row r="20" spans="1:3">
      <c t="s" r="A20" s="4">
        <v>394</v>
      </c>
      <c t="s" r="B20" s="4">
        <v>405</v>
      </c>
    </row>
    <row r="21" spans="1:3">
      <c t="s" r="A21" s="4">
        <v>399</v>
      </c>
      <c t="s" r="B21" s="4">
        <v>406</v>
      </c>
    </row>
    <row r="22" spans="1:3">
      <c t="n" r="A22" s="9">
        <v>4</v>
      </c>
    </row>
    <row r="23" spans="1:3">
      <c t="s" r="A23" s="4">
        <v>391</v>
      </c>
      <c t="n" r="B23" s="7">
        <v>1862000</v>
      </c>
      <c t="n" r="C23" s="6">
        <v>1539000</v>
      </c>
    </row>
    <row r="24" spans="1:3">
      <c t="s" r="A24" s="4">
        <v>396</v>
      </c>
      <c t="s" r="B24" s="4">
        <v>407</v>
      </c>
    </row>
    <row r="25" spans="1:3">
      <c t="s" r="A25" s="4">
        <v>394</v>
      </c>
      <c t="s" r="B25" s="4">
        <v>395</v>
      </c>
    </row>
    <row r="26" spans="1:3">
      <c t="s" r="A26" s="4">
        <v>399</v>
      </c>
      <c t="s" r="B26" s="4">
        <v>406</v>
      </c>
    </row>
    <row r="27" spans="1:3">
      <c t="n" r="A27" s="9">
        <v>5</v>
      </c>
    </row>
    <row r="28" spans="1:3">
      <c t="s" r="A28" s="4">
        <v>391</v>
      </c>
      <c t="n" r="B28" s="7">
        <v>196000</v>
      </c>
      <c t="n" r="C28" s="6">
        <v>162000</v>
      </c>
    </row>
    <row r="29" spans="1:3">
      <c t="s" r="A29" s="4">
        <v>396</v>
      </c>
      <c t="s" r="B29" s="4">
        <v>408</v>
      </c>
    </row>
    <row r="30" spans="1:3">
      <c t="s" r="A30" s="4">
        <v>394</v>
      </c>
      <c t="s" r="B30" s="4">
        <v>395</v>
      </c>
    </row>
    <row r="31" spans="1:3">
      <c t="s" r="A31" s="4">
        <v>399</v>
      </c>
      <c t="s" r="B31" s="4">
        <v>406</v>
      </c>
    </row>
    <row r="32" spans="1:3">
      <c t="n" r="A32" s="9">
        <v>6</v>
      </c>
    </row>
    <row r="33" spans="1:3">
      <c t="s" r="A33" s="4">
        <v>391</v>
      </c>
      <c t="n" r="B33" s="7">
        <v>539000</v>
      </c>
      <c t="n" r="C33" s="6">
        <v>931500</v>
      </c>
    </row>
    <row r="34" spans="1:3">
      <c t="s" r="A34" s="4">
        <v>396</v>
      </c>
      <c t="s" r="B34" s="4">
        <v>409</v>
      </c>
    </row>
    <row r="35" spans="1:3">
      <c t="s" r="A35" s="4">
        <v>394</v>
      </c>
      <c t="s" r="B35" s="4">
        <v>410</v>
      </c>
    </row>
    <row r="36" spans="1:3">
      <c t="s" r="A36" s="4">
        <v>399</v>
      </c>
      <c t="s" r="B36" s="4">
        <v>411</v>
      </c>
    </row>
    <row r="37" spans="1:3">
      <c t="n" r="A37" s="9">
        <v>7</v>
      </c>
    </row>
    <row r="38" spans="1:3">
      <c t="s" r="A38" s="4">
        <v>391</v>
      </c>
      <c t="n" r="B38" s="7">
        <v>980000</v>
      </c>
      <c t="n" r="C38" s="6">
        <v>0</v>
      </c>
    </row>
    <row r="39" spans="1:3">
      <c t="s" r="A39" s="4">
        <v>396</v>
      </c>
      <c t="s" r="B39" s="4">
        <v>412</v>
      </c>
    </row>
    <row r="40" spans="1:3">
      <c t="s" r="A40" s="4">
        <v>394</v>
      </c>
      <c t="s" r="B40" s="4">
        <v>413</v>
      </c>
    </row>
    <row r="41" spans="1:3">
      <c t="s" r="A41" s="4">
        <v>399</v>
      </c>
      <c t="s" r="B41" s="4">
        <v>411</v>
      </c>
    </row>
    <row r="42" spans="1:3">
      <c t="n" r="A42" s="9">
        <v>8</v>
      </c>
    </row>
    <row r="43" spans="1:3">
      <c t="s" r="A43" s="4">
        <v>391</v>
      </c>
      <c t="n" r="B43" s="7">
        <v>980000</v>
      </c>
      <c t="n" r="C43" s="6">
        <v>0</v>
      </c>
    </row>
    <row r="44" spans="1:3">
      <c t="s" r="A44" s="4">
        <v>396</v>
      </c>
      <c t="s" r="B44" s="4">
        <v>414</v>
      </c>
    </row>
    <row r="45" spans="1:3">
      <c t="s" r="A45" s="4">
        <v>394</v>
      </c>
      <c t="s" r="B45" s="4">
        <v>415</v>
      </c>
    </row>
    <row r="46" spans="1:3">
      <c t="s" r="A46" s="4">
        <v>399</v>
      </c>
      <c t="s" r="B46" s="4">
        <v>411</v>
      </c>
    </row>
    <row r="47" spans="1:3">
      <c t="n" r="A47" s="9">
        <v>9</v>
      </c>
    </row>
    <row r="48" spans="1:3">
      <c t="s" r="A48" s="4">
        <v>391</v>
      </c>
      <c t="n" r="B48" s="7">
        <v>0</v>
      </c>
      <c t="n" r="C48" s="6">
        <v>348300</v>
      </c>
    </row>
    <row r="49" spans="1:3">
      <c t="s" r="A49" s="4">
        <v>399</v>
      </c>
      <c t="s" r="B49" s="4">
        <v>416</v>
      </c>
    </row>
    <row r="50" spans="1:3">
      <c t="n" r="A50" s="9">
        <v>10</v>
      </c>
    </row>
    <row r="51" spans="1:3">
      <c t="s" r="A51" s="4">
        <v>391</v>
      </c>
      <c t="n" r="B51" s="7">
        <v>294000</v>
      </c>
      <c t="n" r="C51" s="6">
        <v>243000</v>
      </c>
    </row>
    <row r="52" spans="1:3">
      <c t="s" r="A52" s="4">
        <v>396</v>
      </c>
      <c t="s" r="B52" s="4">
        <v>417</v>
      </c>
    </row>
    <row r="53" spans="1:3">
      <c t="s" r="A53" s="4">
        <v>394</v>
      </c>
      <c t="s" r="B53" s="4">
        <v>418</v>
      </c>
    </row>
    <row r="54" spans="1:3">
      <c t="s" r="A54" s="4">
        <v>399</v>
      </c>
      <c t="s" r="B54" s="4">
        <v>411</v>
      </c>
    </row>
    <row r="55" spans="1:3">
      <c t="n" r="A55" s="9">
        <v>11</v>
      </c>
    </row>
    <row r="56" spans="1:3">
      <c t="s" r="A56" s="4">
        <v>391</v>
      </c>
      <c t="n" r="B56" s="7">
        <v>44516</v>
      </c>
      <c t="n" r="C56" s="7">
        <v>4885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r="1" spans="1:3">
      <c t="s" r="A1" s="1">
        <v>419</v>
      </c>
      <c t="s" r="B1" s="2">
        <v>2</v>
      </c>
      <c t="s" r="C1" s="2">
        <v>30</v>
      </c>
    </row>
    <row r="2" spans="1:3">
      <c t="s" r="A2" s="3">
        <v>212</v>
      </c>
    </row>
    <row r="3" spans="1:3">
      <c t="n" r="A3" s="6">
        <v>2017</v>
      </c>
      <c t="n" r="B3" s="7">
        <v>3797916</v>
      </c>
    </row>
    <row r="4" spans="1:3">
      <c t="n" r="A4" s="6">
        <v>2018</v>
      </c>
      <c t="n" r="B4" s="6">
        <v>646800</v>
      </c>
    </row>
    <row r="5" spans="1:3">
      <c t="n" r="A5" s="6">
        <v>2019</v>
      </c>
      <c t="n" r="B5" s="6">
        <v>1430800</v>
      </c>
    </row>
    <row r="6" spans="1:3">
      <c t="s" r="A6" s="4">
        <v>420</v>
      </c>
      <c t="n" r="B6" s="7">
        <v>5875516</v>
      </c>
      <c t="n" r="C6" s="7">
        <v>344904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58"/>
    <col customWidth="1" max="2" min="2" width="16"/>
    <col customWidth="1" max="3" min="3" width="14"/>
  </cols>
  <sheetData>
    <row r="1" spans="1:3">
      <c t="s" r="A1" s="1">
        <v>421</v>
      </c>
      <c t="s" r="B1" s="2">
        <v>1</v>
      </c>
    </row>
    <row r="2" spans="1:3">
      <c t="s" r="B2" s="2">
        <v>2</v>
      </c>
      <c t="s" r="C2" s="2">
        <v>30</v>
      </c>
    </row>
    <row r="3" spans="1:3">
      <c t="s" r="A3" s="4">
        <v>422</v>
      </c>
      <c t="n" r="B3" s="7">
        <v>2790118</v>
      </c>
      <c t="n" r="C3" s="7">
        <v>2208918</v>
      </c>
    </row>
    <row r="4" spans="1:3">
      <c t="s" r="A4" s="4">
        <v>423</v>
      </c>
      <c t="n" r="B4" s="6">
        <v>13049</v>
      </c>
      <c t="n" r="C4" s="6">
        <v>0</v>
      </c>
    </row>
    <row r="5" spans="1:3">
      <c t="s" r="A5" s="4">
        <v>424</v>
      </c>
      <c t="n" r="B5" s="7">
        <v>2777069</v>
      </c>
      <c t="n" r="C5" s="6">
        <v>2208918</v>
      </c>
    </row>
    <row r="6" spans="1:3">
      <c t="s" r="A6" s="4">
        <v>394</v>
      </c>
      <c t="s" r="B6" s="4">
        <v>395</v>
      </c>
    </row>
    <row r="7" spans="1:3">
      <c t="s" r="A7" s="4">
        <v>425</v>
      </c>
    </row>
    <row r="8" spans="1:3">
      <c t="s" r="A8" s="4">
        <v>422</v>
      </c>
      <c t="n" r="B8" s="7">
        <v>980000</v>
      </c>
      <c t="n" r="C8" s="6">
        <v>810000</v>
      </c>
    </row>
    <row r="9" spans="1:3">
      <c t="s" r="A9" s="4">
        <v>396</v>
      </c>
      <c t="s" r="B9" s="4">
        <v>426</v>
      </c>
    </row>
    <row r="10" spans="1:3">
      <c t="s" r="A10" s="4">
        <v>394</v>
      </c>
      <c t="s" r="B10" s="4">
        <v>427</v>
      </c>
    </row>
    <row r="11" spans="1:3">
      <c t="s" r="A11" s="4">
        <v>428</v>
      </c>
      <c t="s" r="B11" s="4">
        <v>429</v>
      </c>
    </row>
    <row r="12" spans="1:3">
      <c t="s" r="A12" s="4">
        <v>430</v>
      </c>
    </row>
    <row r="13" spans="1:3">
      <c t="s" r="A13" s="4">
        <v>422</v>
      </c>
      <c t="n" r="B13" s="7">
        <v>490000</v>
      </c>
      <c t="n" r="C13" s="6">
        <v>405000</v>
      </c>
    </row>
    <row r="14" spans="1:3">
      <c t="s" r="A14" s="4">
        <v>396</v>
      </c>
      <c t="s" r="B14" s="4">
        <v>431</v>
      </c>
    </row>
    <row r="15" spans="1:3">
      <c t="s" r="A15" s="4">
        <v>394</v>
      </c>
      <c t="s" r="B15" s="4">
        <v>427</v>
      </c>
    </row>
    <row r="16" spans="1:3">
      <c t="s" r="A16" s="4">
        <v>428</v>
      </c>
      <c t="s" r="B16" s="4">
        <v>429</v>
      </c>
    </row>
    <row r="17" spans="1:3">
      <c t="s" r="A17" s="4">
        <v>432</v>
      </c>
    </row>
    <row r="18" spans="1:3">
      <c t="s" r="A18" s="4">
        <v>422</v>
      </c>
      <c t="n" r="B18" s="7">
        <v>294000</v>
      </c>
      <c t="n" r="C18" s="6">
        <v>0</v>
      </c>
    </row>
    <row r="19" spans="1:3">
      <c t="s" r="A19" s="4">
        <v>396</v>
      </c>
      <c t="s" r="B19" s="4">
        <v>433</v>
      </c>
    </row>
    <row r="20" spans="1:3">
      <c t="s" r="A20" s="4">
        <v>394</v>
      </c>
      <c t="s" r="B20" s="4">
        <v>395</v>
      </c>
    </row>
    <row r="21" spans="1:3">
      <c t="s" r="A21" s="4">
        <v>428</v>
      </c>
      <c t="s" r="B21" s="4">
        <v>411</v>
      </c>
    </row>
    <row r="22" spans="1:3">
      <c t="s" r="A22" s="4">
        <v>434</v>
      </c>
    </row>
    <row r="23" spans="1:3">
      <c t="s" r="A23" s="4">
        <v>422</v>
      </c>
      <c t="n" r="B23" s="7">
        <v>830118</v>
      </c>
      <c t="n" r="C23" s="6">
        <v>831918</v>
      </c>
    </row>
    <row r="24" spans="1:3">
      <c t="s" r="A24" s="4">
        <v>394</v>
      </c>
      <c t="s" r="B24" s="4">
        <v>427</v>
      </c>
    </row>
    <row r="25" spans="1:3">
      <c t="s" r="A25" s="4">
        <v>435</v>
      </c>
    </row>
    <row r="26" spans="1:3">
      <c t="s" r="A26" s="4">
        <v>422</v>
      </c>
      <c t="n" r="B26" s="7">
        <v>196000</v>
      </c>
      <c t="n" r="C26" s="7">
        <v>162000</v>
      </c>
    </row>
    <row r="27" spans="1:3">
      <c t="s" r="A27" s="4">
        <v>394</v>
      </c>
      <c t="s" r="B27" s="4">
        <v>42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21"/>
  </cols>
  <sheetData>
    <row r="1" spans="1:2">
      <c t="s" r="A1" s="1">
        <v>436</v>
      </c>
      <c t="s" r="B1" s="2">
        <v>1</v>
      </c>
    </row>
    <row r="2" spans="1:2">
      <c t="s" r="B2" s="2">
        <v>437</v>
      </c>
    </row>
    <row r="3" spans="1:2">
      <c t="s" r="A3" s="3">
        <v>216</v>
      </c>
    </row>
    <row r="4" spans="1:2">
      <c t="s" r="A4" s="4">
        <v>438</v>
      </c>
      <c t="n" r="B4" s="7">
        <v>1687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8"/>
    <col customWidth="1" max="2" min="2" width="16"/>
    <col customWidth="1" max="3" min="3" width="14"/>
  </cols>
  <sheetData>
    <row r="1" spans="1:3">
      <c t="s" r="A1" s="1">
        <v>111</v>
      </c>
      <c t="s" r="B1" s="2">
        <v>1</v>
      </c>
    </row>
    <row r="2" spans="1:3">
      <c t="s" r="B2" s="2">
        <v>2</v>
      </c>
      <c t="s" r="C2" s="2">
        <v>30</v>
      </c>
    </row>
    <row r="3" spans="1:3">
      <c t="s" r="A3" s="3">
        <v>83</v>
      </c>
    </row>
    <row r="4" spans="1:3">
      <c t="s" r="A4" s="4">
        <v>105</v>
      </c>
      <c t="n" r="B4" s="7">
        <v>-3210069</v>
      </c>
      <c t="n" r="C4" s="7">
        <v>918233</v>
      </c>
    </row>
    <row r="5" spans="1:3">
      <c t="s" r="A5" s="3">
        <v>112</v>
      </c>
    </row>
    <row r="6" spans="1:3">
      <c t="s" r="A6" s="4">
        <v>113</v>
      </c>
      <c t="n" r="B6" s="6">
        <v>-141266</v>
      </c>
      <c t="n" r="C6" s="6">
        <v>-297091</v>
      </c>
    </row>
    <row r="7" spans="1:3">
      <c t="s" r="A7" s="4">
        <v>114</v>
      </c>
      <c t="n" r="B7" s="6">
        <v>-141266</v>
      </c>
      <c t="n" r="C7" s="6">
        <v>-297091</v>
      </c>
    </row>
    <row r="8" spans="1:3">
      <c t="s" r="A8" s="4">
        <v>115</v>
      </c>
      <c t="n" r="B8" s="6">
        <v>-3351335</v>
      </c>
      <c t="n" r="C8" s="6">
        <v>621142</v>
      </c>
    </row>
    <row r="9" spans="1:3">
      <c t="s" r="A9" s="4">
        <v>116</v>
      </c>
      <c t="n" r="B9" s="6">
        <v>44139</v>
      </c>
      <c t="n" r="C9" s="6">
        <v>-46079</v>
      </c>
    </row>
    <row r="10" spans="1:3">
      <c t="s" r="A10" s="4">
        <v>117</v>
      </c>
      <c t="n" r="B10" s="7">
        <v>-3307196</v>
      </c>
      <c t="n" r="C10" s="7">
        <v>5750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9"/>
    <col customWidth="1" max="2" min="2" width="16"/>
    <col customWidth="1" max="3" min="3" width="14"/>
  </cols>
  <sheetData>
    <row r="1" spans="1:3">
      <c t="s" r="A1" s="1">
        <v>439</v>
      </c>
      <c t="s" r="B1" s="2">
        <v>1</v>
      </c>
    </row>
    <row r="2" spans="1:3">
      <c t="s" r="B2" s="2">
        <v>2</v>
      </c>
      <c t="s" r="C2" s="2">
        <v>30</v>
      </c>
    </row>
    <row r="3" spans="1:3">
      <c t="s" r="A3" s="4">
        <v>54</v>
      </c>
      <c t="n" r="B3" s="7">
        <v>1078000</v>
      </c>
      <c t="n" r="C3" s="7">
        <v>1620000</v>
      </c>
    </row>
    <row r="4" spans="1:3">
      <c t="s" r="A4" s="4">
        <v>440</v>
      </c>
      <c t="n" r="B4" s="7">
        <v>783000</v>
      </c>
      <c t="n" r="C4" s="6">
        <v>0</v>
      </c>
    </row>
    <row r="5" spans="1:3">
      <c t="s" r="A5" s="4">
        <v>394</v>
      </c>
      <c t="s" r="B5" s="4">
        <v>395</v>
      </c>
    </row>
    <row r="6" spans="1:3">
      <c t="s" r="A6" s="4">
        <v>348</v>
      </c>
    </row>
    <row r="7" spans="1:3">
      <c t="s" r="A7" s="4">
        <v>54</v>
      </c>
      <c t="n" r="B7" s="7">
        <v>1078000</v>
      </c>
      <c t="n" r="C7" s="7">
        <v>1680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441</v>
      </c>
      <c t="s" r="B1" s="2">
        <v>1</v>
      </c>
    </row>
    <row r="2" spans="1:3">
      <c t="s" r="B2" s="2">
        <v>2</v>
      </c>
      <c t="s" r="C2" s="2">
        <v>30</v>
      </c>
    </row>
    <row r="3" spans="1:3">
      <c t="s" r="A3" s="4">
        <v>132</v>
      </c>
      <c t="n" r="B3" s="7">
        <v>120000</v>
      </c>
    </row>
    <row r="4" spans="1:3">
      <c t="s" r="A4" s="4">
        <v>442</v>
      </c>
      <c t="n" r="B4" s="6">
        <v>3000000</v>
      </c>
    </row>
    <row r="5" spans="1:3">
      <c t="s" r="A5" s="4">
        <v>443</v>
      </c>
      <c t="n" r="B5" s="7">
        <v>2371</v>
      </c>
      <c t="n" r="C5" s="7">
        <v>0</v>
      </c>
    </row>
    <row r="6" spans="1:3">
      <c t="s" r="A6" s="4">
        <v>444</v>
      </c>
      <c t="n" r="B6" s="7">
        <v>35462</v>
      </c>
      <c t="n" r="C6" s="7">
        <v>0</v>
      </c>
    </row>
    <row r="7" spans="1:3">
      <c t="s" r="A7" s="4">
        <v>445</v>
      </c>
    </row>
    <row r="8" spans="1:3">
      <c t="s" r="A8" s="4">
        <v>131</v>
      </c>
      <c t="n" r="B8" s="6">
        <v>1000000</v>
      </c>
    </row>
    <row r="9" spans="1:3">
      <c t="s" r="A9" s="4">
        <v>132</v>
      </c>
      <c t="n" r="B9" s="7">
        <v>120000</v>
      </c>
    </row>
    <row r="10" spans="1:3">
      <c t="s" r="A10" s="4">
        <v>446</v>
      </c>
    </row>
    <row r="11" spans="1:3">
      <c t="s" r="A11" s="4">
        <v>133</v>
      </c>
      <c t="n" r="B11" s="6">
        <v>1400000</v>
      </c>
    </row>
    <row r="12" spans="1:3">
      <c t="s" r="A12" s="4">
        <v>447</v>
      </c>
    </row>
    <row r="13" spans="1:3">
      <c t="s" r="A13" s="4">
        <v>448</v>
      </c>
      <c t="s" r="B13" s="4">
        <v>449</v>
      </c>
    </row>
    <row r="14" spans="1:3">
      <c t="s" r="A14" s="4">
        <v>443</v>
      </c>
      <c t="n" r="B14" s="7">
        <v>3000</v>
      </c>
    </row>
    <row r="15" spans="1:3">
      <c t="s" r="A15" s="4">
        <v>444</v>
      </c>
      <c t="n" r="B15" s="7">
        <v>3546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t="s" r="A1" s="1">
        <v>450</v>
      </c>
      <c t="s" r="B1" s="2">
        <v>2</v>
      </c>
      <c t="s" r="C1" s="2">
        <v>30</v>
      </c>
    </row>
    <row r="2" spans="1:3">
      <c t="s" r="A2" s="3">
        <v>451</v>
      </c>
    </row>
    <row r="3" spans="1:3">
      <c t="s" r="A3" s="4">
        <v>452</v>
      </c>
      <c t="n" r="B3" s="7">
        <v>393890</v>
      </c>
      <c t="n" r="C3" s="7">
        <v>273730</v>
      </c>
    </row>
    <row r="4" spans="1:3">
      <c t="s" r="A4" s="4">
        <v>453</v>
      </c>
      <c t="n" r="B4" s="6">
        <v>273144</v>
      </c>
      <c t="n" r="C4" s="6">
        <v>0</v>
      </c>
    </row>
    <row r="5" spans="1:3">
      <c t="s" r="A5" s="4">
        <v>342</v>
      </c>
      <c t="n" r="B5" s="6">
        <v>51450</v>
      </c>
      <c t="n" r="C5" s="6">
        <v>40762</v>
      </c>
    </row>
    <row r="6" spans="1:3">
      <c t="s" r="A6" s="4">
        <v>454</v>
      </c>
      <c t="n" r="B6" s="6">
        <v>0</v>
      </c>
      <c t="n" r="C6" s="6">
        <v>151102</v>
      </c>
    </row>
    <row r="7" spans="1:3">
      <c t="s" r="A7" s="4">
        <v>455</v>
      </c>
      <c t="n" r="B7" s="6">
        <v>70245</v>
      </c>
      <c t="n" r="C7" s="6">
        <v>125491</v>
      </c>
    </row>
    <row r="8" spans="1:3">
      <c t="s" r="A8" s="3">
        <v>456</v>
      </c>
    </row>
    <row r="9" spans="1:3">
      <c t="s" r="A9" s="4">
        <v>457</v>
      </c>
      <c t="n" r="B9" s="6">
        <v>-18461</v>
      </c>
      <c t="n" r="C9" s="6">
        <v>-27465</v>
      </c>
    </row>
    <row r="10" spans="1:3">
      <c t="s" r="A10" s="4">
        <v>458</v>
      </c>
      <c t="n" r="B10" s="6">
        <v>-9689</v>
      </c>
      <c t="n" r="C10" s="6">
        <v>-14331</v>
      </c>
    </row>
    <row r="11" spans="1:3">
      <c t="s" r="A11" s="4">
        <v>459</v>
      </c>
      <c t="n" r="B11" s="6">
        <v>-28224</v>
      </c>
      <c t="n" r="C11" s="6">
        <v>-23842</v>
      </c>
    </row>
    <row r="12" spans="1:3">
      <c t="s" r="A12" s="4">
        <v>460</v>
      </c>
      <c t="n" r="B12" s="7">
        <v>732355</v>
      </c>
      <c t="n" r="C12" s="7">
        <v>525447</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61</v>
      </c>
      <c t="s" r="B1" s="2">
        <v>1</v>
      </c>
    </row>
    <row r="2" spans="1:3">
      <c t="s" r="B2" s="2">
        <v>2</v>
      </c>
      <c t="s" r="C2" s="2">
        <v>30</v>
      </c>
    </row>
    <row r="3" spans="1:3">
      <c t="s" r="A3" s="3">
        <v>228</v>
      </c>
    </row>
    <row r="4" spans="1:3">
      <c t="s" r="A4" s="4">
        <v>462</v>
      </c>
      <c t="n" r="B4" s="7">
        <v>-649395</v>
      </c>
      <c t="n" r="C4" s="7">
        <v>527350</v>
      </c>
    </row>
    <row r="5" spans="1:3">
      <c t="s" r="A5" s="4">
        <v>463</v>
      </c>
      <c t="n" r="B5" s="6">
        <v>486383</v>
      </c>
      <c t="n" r="C5" s="6">
        <v>0</v>
      </c>
    </row>
    <row r="6" spans="1:3">
      <c t="s" r="A6" s="4">
        <v>464</v>
      </c>
      <c t="n" r="B6" s="6">
        <v>90679</v>
      </c>
      <c t="n" r="C6" s="6">
        <v>121904</v>
      </c>
    </row>
    <row r="7" spans="1:3">
      <c t="s" r="A7" s="4">
        <v>465</v>
      </c>
      <c t="n" r="B7" s="6">
        <v>5988</v>
      </c>
      <c t="n" r="C7" s="6">
        <v>2487</v>
      </c>
    </row>
    <row r="8" spans="1:3">
      <c t="s" r="A8" s="4">
        <v>466</v>
      </c>
      <c t="n" r="B8" s="6">
        <v>0</v>
      </c>
      <c t="n" r="C8" s="6">
        <v>-122837</v>
      </c>
    </row>
    <row r="9" spans="1:3">
      <c t="s" r="A9" s="4">
        <v>467</v>
      </c>
      <c t="n" r="B9" s="6">
        <v>-14263</v>
      </c>
      <c t="n" r="C9" s="6">
        <v>-42187</v>
      </c>
    </row>
    <row r="10" spans="1:3">
      <c t="s" r="A10" s="4">
        <v>458</v>
      </c>
      <c t="n" r="B10" s="6">
        <v>16053</v>
      </c>
      <c t="n" r="C10" s="6">
        <v>-37401</v>
      </c>
    </row>
    <row r="11" spans="1:3">
      <c t="s" r="A11" s="4">
        <v>468</v>
      </c>
      <c t="n" r="B11" s="7">
        <v>-64555</v>
      </c>
      <c t="n" r="C11" s="7">
        <v>44931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21"/>
  </cols>
  <sheetData>
    <row r="1" spans="1:2">
      <c t="s" r="A1" s="1">
        <v>469</v>
      </c>
      <c t="s" r="B1" s="2">
        <v>437</v>
      </c>
    </row>
    <row r="2" spans="1:2">
      <c t="s" r="A2" s="3">
        <v>232</v>
      </c>
    </row>
    <row r="3" spans="1:2">
      <c t="n" r="A3" s="6">
        <v>2017</v>
      </c>
      <c t="n" r="B3" s="7">
        <v>659492</v>
      </c>
    </row>
    <row r="4" spans="1:2">
      <c t="n" r="A4" s="6">
        <v>2018</v>
      </c>
      <c t="n" r="B4" s="6">
        <v>128957</v>
      </c>
    </row>
    <row r="5" spans="1:2">
      <c t="n" r="A5" s="6">
        <v>2019</v>
      </c>
      <c t="n" r="B5" s="6">
        <v>54109</v>
      </c>
    </row>
    <row r="6" spans="1:2">
      <c t="s" r="A6" s="4">
        <v>125</v>
      </c>
      <c t="n" r="B6" s="7">
        <v>84255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4"/>
    <col customWidth="1" max="2" min="2" width="16"/>
    <col customWidth="1" max="3" min="3" width="14"/>
  </cols>
  <sheetData>
    <row r="1" spans="1:3">
      <c t="s" r="A1" s="1">
        <v>470</v>
      </c>
      <c t="s" r="B1" s="2">
        <v>1</v>
      </c>
    </row>
    <row r="2" spans="1:3">
      <c t="s" r="B2" s="2">
        <v>2</v>
      </c>
      <c t="s" r="C2" s="2">
        <v>30</v>
      </c>
    </row>
    <row r="3" spans="1:3">
      <c t="s" r="A3" s="3">
        <v>232</v>
      </c>
    </row>
    <row r="4" spans="1:3">
      <c t="s" r="A4" s="4">
        <v>91</v>
      </c>
      <c t="n" r="B4" s="7">
        <v>898360</v>
      </c>
      <c t="n" r="C4" s="7">
        <v>812747</v>
      </c>
    </row>
    <row r="5" spans="1:3">
      <c t="s" r="A5" s="4">
        <v>471</v>
      </c>
      <c t="n" r="B5" s="7">
        <v>49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1"/>
    <col customWidth="1" max="2" min="2" width="16"/>
    <col customWidth="1" max="3" min="3" width="14"/>
  </cols>
  <sheetData>
    <row r="1" spans="1:3">
      <c t="s" r="A1" s="1">
        <v>472</v>
      </c>
      <c t="s" r="B1" s="2">
        <v>1</v>
      </c>
    </row>
    <row r="2" spans="1:3">
      <c t="s" r="B2" s="2">
        <v>2</v>
      </c>
      <c t="s" r="C2" s="2">
        <v>30</v>
      </c>
    </row>
    <row r="3" spans="1:3">
      <c t="s" r="A3" s="4">
        <v>34</v>
      </c>
      <c t="n" r="B3" s="7">
        <v>0</v>
      </c>
      <c t="n" r="C3" s="7">
        <v>1959784</v>
      </c>
    </row>
    <row r="4" spans="1:3">
      <c t="s" r="A4" s="4">
        <v>473</v>
      </c>
      <c t="n" r="B4" s="6">
        <v>2790118</v>
      </c>
      <c t="n" r="C4" s="6">
        <v>2208918</v>
      </c>
    </row>
    <row r="5" spans="1:3">
      <c t="s" r="A5" s="4">
        <v>474</v>
      </c>
      <c t="n" r="B5" s="6">
        <v>278977</v>
      </c>
      <c t="n" r="C5" s="6">
        <v>0</v>
      </c>
    </row>
    <row r="6" spans="1:3">
      <c t="s" r="A6" s="4">
        <v>475</v>
      </c>
    </row>
    <row r="7" spans="1:3">
      <c t="s" r="A7" s="4">
        <v>34</v>
      </c>
      <c t="n" r="B7" s="6">
        <v>831918</v>
      </c>
    </row>
    <row r="8" spans="1:3">
      <c t="s" r="A8" s="4">
        <v>476</v>
      </c>
    </row>
    <row r="9" spans="1:3">
      <c t="s" r="A9" s="4">
        <v>477</v>
      </c>
      <c t="n" r="B9" s="6">
        <v>2149709</v>
      </c>
      <c t="n" r="C9" s="6">
        <v>1242222</v>
      </c>
    </row>
    <row r="10" spans="1:3">
      <c t="s" r="A10" s="4">
        <v>478</v>
      </c>
      <c t="n" r="B10" s="6">
        <v>33600</v>
      </c>
    </row>
    <row r="11" spans="1:3">
      <c t="s" r="A11" s="4">
        <v>479</v>
      </c>
      <c t="n" r="B11" s="6">
        <v>4909</v>
      </c>
    </row>
    <row r="12" spans="1:3">
      <c t="s" r="A12" s="4">
        <v>474</v>
      </c>
      <c t="n" r="B12" s="6">
        <v>278977</v>
      </c>
    </row>
    <row r="13" spans="1:3">
      <c t="s" r="A13" s="4">
        <v>480</v>
      </c>
    </row>
    <row r="14" spans="1:3">
      <c t="s" r="A14" s="4">
        <v>481</v>
      </c>
      <c t="n" r="B14" s="6">
        <v>50000</v>
      </c>
    </row>
    <row r="15" spans="1:3">
      <c t="s" r="A15" s="4">
        <v>482</v>
      </c>
      <c t="n" r="B15" s="6">
        <v>14000</v>
      </c>
    </row>
    <row r="16" spans="1:3">
      <c t="s" r="A16" s="4">
        <v>483</v>
      </c>
      <c t="n" r="B16" s="7">
        <v>104000</v>
      </c>
      <c t="n" r="C16" s="7">
        <v>103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17"/>
  <sheetViews>
    <sheetView workbookViewId="0">
      <selection activeCell="A1" sqref="A1"/>
    </sheetView>
  </sheetViews>
  <sheetFormatPr baseColWidth="10" defaultRowHeight="15"/>
  <cols>
    <col customWidth="1" max="1" min="1" width="78"/>
    <col customWidth="1" max="2" min="2" width="16"/>
    <col customWidth="1" max="3" min="3" width="13"/>
    <col customWidth="1" max="4" min="4" width="27"/>
    <col customWidth="1" max="5" min="5" width="34"/>
    <col customWidth="1" max="6" min="6" width="40"/>
    <col customWidth="1" max="7" min="7" width="24"/>
    <col customWidth="1" max="8" min="8" width="12"/>
  </cols>
  <sheetData>
    <row r="1" spans="1:8">
      <c t="s" r="A1" s="1">
        <v>118</v>
      </c>
      <c t="s" r="B1" s="2">
        <v>119</v>
      </c>
      <c t="s" r="C1" s="2">
        <v>120</v>
      </c>
      <c t="s" r="D1" s="2">
        <v>121</v>
      </c>
      <c t="s" r="E1" s="2">
        <v>122</v>
      </c>
      <c t="s" r="F1" s="2">
        <v>123</v>
      </c>
      <c t="s" r="G1" s="2">
        <v>124</v>
      </c>
      <c t="s" r="H1" s="2">
        <v>125</v>
      </c>
    </row>
    <row r="2" spans="1:8">
      <c t="s" r="A2" s="4">
        <v>126</v>
      </c>
      <c t="n" r="B2" s="6">
        <v>100000</v>
      </c>
      <c t="n" r="C2" s="6">
        <v>30500000</v>
      </c>
    </row>
    <row r="3" spans="1:8">
      <c t="s" r="A3" s="4">
        <v>127</v>
      </c>
      <c t="n" r="B3" s="7">
        <v>100</v>
      </c>
      <c t="n" r="C3" s="7">
        <v>30500</v>
      </c>
      <c t="n" r="D3" s="7">
        <v>4121034</v>
      </c>
      <c t="n" r="E3" s="7">
        <v>736356</v>
      </c>
      <c t="n" r="F3" s="7">
        <v>-3564512</v>
      </c>
      <c t="n" r="G3" s="7">
        <v>265631</v>
      </c>
      <c t="n" r="H3" s="7">
        <v>1581109</v>
      </c>
    </row>
    <row r="4" spans="1:8">
      <c t="s" r="A4" s="4">
        <v>128</v>
      </c>
      <c t="n" r="E4" s="6">
        <v>-297091</v>
      </c>
      <c t="n" r="G4" s="6">
        <v>-46079</v>
      </c>
      <c t="n" r="H4" s="6">
        <v>-343170</v>
      </c>
    </row>
    <row r="5" spans="1:8">
      <c t="s" r="A5" s="4">
        <v>105</v>
      </c>
      <c t="n" r="F5" s="6">
        <v>918639</v>
      </c>
      <c t="n" r="G5" s="6">
        <v>-406</v>
      </c>
      <c t="n" r="H5" s="6">
        <v>918233</v>
      </c>
    </row>
    <row r="6" spans="1:8">
      <c t="s" r="A6" s="4">
        <v>129</v>
      </c>
      <c t="n" r="B6" s="6">
        <v>100000</v>
      </c>
      <c t="n" r="C6" s="6">
        <v>30500000</v>
      </c>
    </row>
    <row r="7" spans="1:8">
      <c t="s" r="A7" s="4">
        <v>130</v>
      </c>
      <c t="n" r="B7" s="7">
        <v>100</v>
      </c>
      <c t="n" r="C7" s="7">
        <v>30500</v>
      </c>
      <c t="n" r="D7" s="6">
        <v>4121034</v>
      </c>
      <c t="n" r="E7" s="6">
        <v>439265</v>
      </c>
      <c t="n" r="F7" s="6">
        <v>-2645873</v>
      </c>
      <c t="n" r="G7" s="6">
        <v>219146</v>
      </c>
      <c t="n" r="H7" s="6">
        <v>2164172</v>
      </c>
    </row>
    <row r="8" spans="1:8">
      <c t="s" r="A8" s="4">
        <v>131</v>
      </c>
      <c t="n" r="C8" s="6">
        <v>1000000</v>
      </c>
    </row>
    <row r="9" spans="1:8">
      <c t="s" r="A9" s="4">
        <v>132</v>
      </c>
      <c t="n" r="C9" s="7">
        <v>1000</v>
      </c>
      <c t="n" r="D9" s="6">
        <v>119000</v>
      </c>
      <c t="n" r="H9" s="6">
        <v>120000</v>
      </c>
    </row>
    <row r="10" spans="1:8">
      <c t="s" r="A10" s="4">
        <v>133</v>
      </c>
      <c t="n" r="C10" s="6">
        <v>-1400000</v>
      </c>
    </row>
    <row r="11" spans="1:8">
      <c t="s" r="A11" s="4">
        <v>134</v>
      </c>
      <c t="n" r="C11" s="7">
        <v>-1400</v>
      </c>
      <c t="n" r="D11" s="6">
        <v>-194600</v>
      </c>
      <c t="n" r="H11" s="6">
        <v>-196000</v>
      </c>
    </row>
    <row r="12" spans="1:8">
      <c t="s" r="A12" s="4">
        <v>135</v>
      </c>
      <c t="n" r="G12" s="6">
        <v>-42785</v>
      </c>
      <c t="n" r="H12" s="6">
        <v>-42785</v>
      </c>
    </row>
    <row r="13" spans="1:8">
      <c t="s" r="A13" s="4">
        <v>136</v>
      </c>
      <c t="n" r="D13" s="6">
        <v>16874</v>
      </c>
      <c t="n" r="H13" s="6">
        <v>16874</v>
      </c>
    </row>
    <row r="14" spans="1:8">
      <c t="s" r="A14" s="4">
        <v>128</v>
      </c>
      <c t="n" r="E14" s="6">
        <v>-141266</v>
      </c>
      <c t="n" r="G14" s="6">
        <v>44139</v>
      </c>
      <c t="n" r="H14" s="6">
        <v>-97127</v>
      </c>
    </row>
    <row r="15" spans="1:8">
      <c t="s" r="A15" s="4">
        <v>105</v>
      </c>
      <c t="n" r="F15" s="6">
        <v>-3210007</v>
      </c>
      <c t="n" r="G15" s="6">
        <v>-62</v>
      </c>
      <c t="n" r="H15" s="6">
        <v>-3210069</v>
      </c>
    </row>
    <row r="16" spans="1:8">
      <c t="s" r="A16" s="4">
        <v>137</v>
      </c>
      <c t="n" r="B16" s="6">
        <v>100000</v>
      </c>
      <c t="n" r="C16" s="6">
        <v>30100000</v>
      </c>
    </row>
    <row r="17" spans="1:8">
      <c t="s" r="A17" s="4">
        <v>138</v>
      </c>
      <c t="n" r="B17" s="7">
        <v>100</v>
      </c>
      <c t="n" r="C17" s="7">
        <v>30100</v>
      </c>
      <c t="n" r="D17" s="7">
        <v>4062308</v>
      </c>
      <c t="n" r="E17" s="7">
        <v>297999</v>
      </c>
      <c t="n" r="F17" s="7">
        <v>-5855880</v>
      </c>
      <c t="n" r="G17" s="7">
        <v>220438</v>
      </c>
      <c t="n" r="H17" s="7">
        <v>-124493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139</v>
      </c>
      <c t="s" r="B1" s="2">
        <v>1</v>
      </c>
    </row>
    <row r="2" spans="1:3">
      <c t="s" r="B2" s="2">
        <v>2</v>
      </c>
      <c t="s" r="C2" s="2">
        <v>30</v>
      </c>
    </row>
    <row r="3" spans="1:3">
      <c t="s" r="A3" s="3">
        <v>140</v>
      </c>
    </row>
    <row r="4" spans="1:3">
      <c t="s" r="A4" s="4">
        <v>105</v>
      </c>
      <c t="n" r="B4" s="7">
        <v>-3210069</v>
      </c>
      <c t="n" r="C4" s="7">
        <v>918233</v>
      </c>
    </row>
    <row r="5" spans="1:3">
      <c t="s" r="A5" s="3">
        <v>141</v>
      </c>
    </row>
    <row r="6" spans="1:3">
      <c t="s" r="A6" s="4">
        <v>142</v>
      </c>
      <c t="n" r="B6" s="6">
        <v>91757</v>
      </c>
      <c t="n" r="C6" s="6">
        <v>110383</v>
      </c>
    </row>
    <row r="7" spans="1:3">
      <c t="s" r="A7" s="4">
        <v>97</v>
      </c>
      <c t="n" r="B7" s="6">
        <v>1312276</v>
      </c>
      <c t="n" r="C7" s="6">
        <v>0</v>
      </c>
    </row>
    <row r="8" spans="1:3">
      <c t="s" r="A8" s="4">
        <v>143</v>
      </c>
      <c t="n" r="B8" s="6">
        <v>120000</v>
      </c>
      <c t="n" r="C8" s="6">
        <v>0</v>
      </c>
    </row>
    <row r="9" spans="1:3">
      <c t="s" r="A9" s="4">
        <v>89</v>
      </c>
      <c t="n" r="B9" s="6">
        <v>99502</v>
      </c>
      <c t="n" r="C9" s="6">
        <v>0</v>
      </c>
    </row>
    <row r="10" spans="1:3">
      <c t="s" r="A10" s="4">
        <v>144</v>
      </c>
      <c t="n" r="B10" s="6">
        <v>4033</v>
      </c>
      <c t="n" r="C10" s="6">
        <v>0</v>
      </c>
    </row>
    <row r="11" spans="1:3">
      <c t="s" r="A11" s="4">
        <v>145</v>
      </c>
      <c t="n" r="B11" s="6">
        <v>42174</v>
      </c>
      <c t="n" r="C11" s="6">
        <v>0</v>
      </c>
    </row>
    <row r="12" spans="1:3">
      <c t="s" r="A12" s="4">
        <v>146</v>
      </c>
      <c t="n" r="B12" s="6">
        <v>7395</v>
      </c>
      <c t="n" r="C12" s="6">
        <v>89188</v>
      </c>
    </row>
    <row r="13" spans="1:3">
      <c t="s" r="A13" s="4">
        <v>147</v>
      </c>
      <c t="n" r="B13" s="6">
        <v>-165300</v>
      </c>
      <c t="n" r="C13" s="6">
        <v>0</v>
      </c>
    </row>
    <row r="14" spans="1:3">
      <c t="s" r="A14" s="4">
        <v>148</v>
      </c>
      <c t="n" r="B14" s="6">
        <v>-35462</v>
      </c>
      <c t="n" r="C14" s="6">
        <v>0</v>
      </c>
    </row>
    <row r="15" spans="1:3">
      <c t="s" r="A15" s="4">
        <v>149</v>
      </c>
      <c t="n" r="B15" s="6">
        <v>-84432</v>
      </c>
      <c t="n" r="C15" s="6">
        <v>0</v>
      </c>
    </row>
    <row r="16" spans="1:3">
      <c t="s" r="A16" s="4">
        <v>150</v>
      </c>
      <c t="n" r="B16" s="6">
        <v>-85782</v>
      </c>
      <c t="n" r="C16" s="6">
        <v>558578</v>
      </c>
    </row>
    <row r="17" spans="1:3">
      <c t="s" r="A17" s="3">
        <v>151</v>
      </c>
    </row>
    <row r="18" spans="1:3">
      <c t="s" r="A18" s="4">
        <v>152</v>
      </c>
      <c t="n" r="B18" s="6">
        <v>22700</v>
      </c>
      <c t="n" r="C18" s="6">
        <v>-93557</v>
      </c>
    </row>
    <row r="19" spans="1:3">
      <c t="s" r="A19" s="4">
        <v>37</v>
      </c>
      <c t="n" r="B19" s="6">
        <v>376477</v>
      </c>
      <c t="n" r="C19" s="6">
        <v>-383965</v>
      </c>
    </row>
    <row r="20" spans="1:3">
      <c t="s" r="A20" s="4">
        <v>40</v>
      </c>
      <c t="n" r="B20" s="6">
        <v>-6629</v>
      </c>
      <c t="n" r="C20" s="6">
        <v>15578</v>
      </c>
    </row>
    <row r="21" spans="1:3">
      <c t="s" r="A21" s="4">
        <v>49</v>
      </c>
      <c t="n" r="B21" s="6">
        <v>910296</v>
      </c>
      <c t="n" r="C21" s="6">
        <v>-786567</v>
      </c>
    </row>
    <row r="22" spans="1:3">
      <c t="s" r="A22" s="4">
        <v>50</v>
      </c>
      <c t="n" r="B22" s="6">
        <v>247663</v>
      </c>
      <c t="n" r="C22" s="6">
        <v>0</v>
      </c>
    </row>
    <row r="23" spans="1:3">
      <c t="s" r="A23" s="4">
        <v>153</v>
      </c>
      <c t="n" r="B23" s="6">
        <v>-74066</v>
      </c>
      <c t="n" r="C23" s="6">
        <v>42878</v>
      </c>
    </row>
    <row r="24" spans="1:3">
      <c t="s" r="A24" s="4">
        <v>55</v>
      </c>
      <c t="n" r="B24" s="6">
        <v>-382036</v>
      </c>
      <c t="n" r="C24" s="6">
        <v>-13426</v>
      </c>
    </row>
    <row r="25" spans="1:3">
      <c t="s" r="A25" s="4">
        <v>154</v>
      </c>
      <c t="n" r="B25" s="6">
        <v>-809503</v>
      </c>
      <c t="n" r="C25" s="6">
        <v>457323</v>
      </c>
    </row>
    <row r="26" spans="1:3">
      <c t="s" r="A26" s="3">
        <v>155</v>
      </c>
    </row>
    <row r="27" spans="1:3">
      <c t="s" r="A27" s="4">
        <v>156</v>
      </c>
      <c t="n" r="B27" s="6">
        <v>-89091</v>
      </c>
      <c t="n" r="C27" s="6">
        <v>-70507</v>
      </c>
    </row>
    <row r="28" spans="1:3">
      <c t="s" r="A28" s="4">
        <v>157</v>
      </c>
      <c t="n" r="B28" s="6">
        <v>53391</v>
      </c>
      <c t="n" r="C28" s="6">
        <v>0</v>
      </c>
    </row>
    <row r="29" spans="1:3">
      <c t="s" r="A29" s="4">
        <v>158</v>
      </c>
      <c t="n" r="B29" s="6">
        <v>0</v>
      </c>
      <c t="n" r="C29" s="6">
        <v>274876</v>
      </c>
    </row>
    <row r="30" spans="1:3">
      <c t="s" r="A30" s="4">
        <v>159</v>
      </c>
      <c t="n" r="B30" s="6">
        <v>690070</v>
      </c>
      <c t="n" r="C30" s="6">
        <v>891305</v>
      </c>
    </row>
    <row r="31" spans="1:3">
      <c t="s" r="A31" s="4">
        <v>160</v>
      </c>
      <c t="n" r="B31" s="6">
        <v>-687935</v>
      </c>
      <c t="n" r="C31" s="6">
        <v>-1163402</v>
      </c>
    </row>
    <row r="32" spans="1:3">
      <c t="s" r="A32" s="4">
        <v>161</v>
      </c>
      <c t="n" r="B32" s="6">
        <v>2371</v>
      </c>
      <c t="n" r="C32" s="6">
        <v>0</v>
      </c>
    </row>
    <row r="33" spans="1:3">
      <c t="s" r="A33" s="4">
        <v>162</v>
      </c>
      <c t="n" r="B33" s="6">
        <v>-175963</v>
      </c>
      <c t="n" r="C33" s="6">
        <v>0</v>
      </c>
    </row>
    <row r="34" spans="1:3">
      <c t="s" r="A34" s="4">
        <v>163</v>
      </c>
      <c t="n" r="B34" s="6">
        <v>-207157</v>
      </c>
      <c t="n" r="C34" s="6">
        <v>-67728</v>
      </c>
    </row>
    <row r="35" spans="1:3">
      <c t="s" r="A35" s="3">
        <v>164</v>
      </c>
    </row>
    <row r="36" spans="1:3">
      <c t="s" r="A36" s="4">
        <v>165</v>
      </c>
      <c t="n" r="B36" s="6">
        <v>2610457</v>
      </c>
      <c t="n" r="C36" s="6">
        <v>1433</v>
      </c>
    </row>
    <row r="37" spans="1:3">
      <c t="s" r="A37" s="4">
        <v>166</v>
      </c>
      <c t="n" r="B37" s="6">
        <v>-920251</v>
      </c>
      <c t="n" r="C37" s="6">
        <v>-3686849</v>
      </c>
    </row>
    <row r="38" spans="1:3">
      <c t="s" r="A38" s="4">
        <v>167</v>
      </c>
      <c t="n" r="B38" s="6">
        <v>104400</v>
      </c>
      <c t="n" r="C38" s="6">
        <v>0</v>
      </c>
    </row>
    <row r="39" spans="1:3">
      <c t="s" r="A39" s="4">
        <v>168</v>
      </c>
      <c t="n" r="B39" s="6">
        <v>0</v>
      </c>
      <c t="n" r="C39" s="6">
        <v>1720000</v>
      </c>
    </row>
    <row r="40" spans="1:3">
      <c t="s" r="A40" s="4">
        <v>169</v>
      </c>
      <c t="n" r="B40" s="6">
        <v>-783000</v>
      </c>
      <c t="n" r="C40" s="6">
        <v>0</v>
      </c>
    </row>
    <row r="41" spans="1:3">
      <c t="s" r="A41" s="4">
        <v>170</v>
      </c>
      <c t="n" r="B41" s="6">
        <v>1011606</v>
      </c>
      <c t="n" r="C41" s="6">
        <v>-1965416</v>
      </c>
    </row>
    <row r="42" spans="1:3">
      <c t="s" r="A42" s="4">
        <v>171</v>
      </c>
      <c t="n" r="B42" s="6">
        <v>12571</v>
      </c>
      <c t="n" r="C42" s="6">
        <v>-230673</v>
      </c>
    </row>
    <row r="43" spans="1:3">
      <c t="s" r="A43" s="4">
        <v>172</v>
      </c>
      <c t="n" r="B43" s="6">
        <v>7517</v>
      </c>
      <c t="n" r="C43" s="6">
        <v>-1806494</v>
      </c>
    </row>
    <row r="44" spans="1:3">
      <c t="s" r="A44" s="4">
        <v>173</v>
      </c>
      <c t="n" r="B44" s="6">
        <v>75778</v>
      </c>
      <c t="n" r="C44" s="6">
        <v>1882272</v>
      </c>
    </row>
    <row r="45" spans="1:3">
      <c t="s" r="A45" s="4">
        <v>174</v>
      </c>
      <c t="n" r="B45" s="6">
        <v>83295</v>
      </c>
      <c t="n" r="C45" s="6">
        <v>75778</v>
      </c>
    </row>
    <row r="46" spans="1:3">
      <c t="s" r="A46" s="3">
        <v>175</v>
      </c>
    </row>
    <row r="47" spans="1:3">
      <c t="s" r="A47" s="4">
        <v>176</v>
      </c>
      <c t="n" r="B47" s="6">
        <v>660163</v>
      </c>
      <c t="n" r="C47" s="6">
        <v>783425</v>
      </c>
    </row>
    <row r="48" spans="1:3">
      <c t="s" r="A48" s="4">
        <v>177</v>
      </c>
      <c t="n" r="B48" s="6">
        <v>403263</v>
      </c>
      <c t="n" r="C48" s="6">
        <v>199015</v>
      </c>
    </row>
    <row r="49" spans="1:3">
      <c t="s" r="A49" s="3">
        <v>178</v>
      </c>
    </row>
    <row r="50" spans="1:3">
      <c t="s" r="A50" s="4">
        <v>179</v>
      </c>
      <c t="n" r="B50" s="6">
        <v>-1400</v>
      </c>
      <c t="n" r="C50" s="6">
        <v>0</v>
      </c>
    </row>
    <row r="51" spans="1:3">
      <c t="s" r="A51" s="4">
        <v>180</v>
      </c>
      <c t="n" r="B51" s="6">
        <v>-194600</v>
      </c>
      <c t="n" r="C51" s="6">
        <v>0</v>
      </c>
    </row>
    <row r="52" spans="1:3">
      <c t="s" r="A52" s="4">
        <v>181</v>
      </c>
      <c t="n" r="B52" s="6">
        <v>-12641</v>
      </c>
      <c t="n" r="C52" s="6">
        <v>0</v>
      </c>
    </row>
    <row r="53" spans="1:3">
      <c t="s" r="A53" s="4">
        <v>182</v>
      </c>
      <c t="n" r="B53" s="6">
        <v>16874</v>
      </c>
      <c t="n" r="C53" s="6">
        <v>0</v>
      </c>
    </row>
    <row r="54" spans="1:3">
      <c t="s" r="A54" s="4">
        <v>183</v>
      </c>
      <c t="n" r="B54" s="7">
        <v>499898</v>
      </c>
      <c t="n" r="C54" s="7">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85</v>
      </c>
    </row>
    <row r="4" spans="1:2">
      <c t="s" r="A4" s="4">
        <v>186</v>
      </c>
      <c t="s" r="B4" s="4">
        <v>18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188</v>
      </c>
      <c t="s" r="B1" s="2">
        <v>1</v>
      </c>
    </row>
    <row r="2" spans="1:2">
      <c t="s" r="B2" s="2">
        <v>2</v>
      </c>
    </row>
    <row r="3" spans="1:2">
      <c t="s" r="A3" s="3">
        <v>189</v>
      </c>
    </row>
    <row r="4" spans="1:2">
      <c t="s" r="A4" s="4">
        <v>190</v>
      </c>
      <c t="s" r="B4" s="4">
        <v>191</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6</vt:i4>
      </vt:variant>
    </vt:vector>
  </ns0:HeadingPairs>
  <ns0:TitlesOfParts>
    <vt:vector xmlns:vt="http://schemas.openxmlformats.org/officeDocument/2006/docPropsVTypes" baseType="lpstr" size="56">
      <vt:lpstr>Document and Entity Information</vt:lpstr>
      <vt:lpstr>Consolidated Balance Sheets</vt:lpstr>
      <vt:lpstr>Consolidated Balance Sheets (Pa</vt:lpstr>
      <vt:lpstr>Consolidated Statements of Oper</vt:lpstr>
      <vt:lpstr>Consolidated Statements of Comp</vt:lpstr>
      <vt:lpstr>Consolidated Statements of Stoc</vt:lpstr>
      <vt:lpstr>Consolidated Statements of Cash</vt:lpstr>
      <vt:lpstr>1. Description of Business</vt:lpstr>
      <vt:lpstr>2. Summary of Significant Accou</vt:lpstr>
      <vt:lpstr>3. Property and Equipment, net</vt:lpstr>
      <vt:lpstr>4. Due from Related Parties</vt:lpstr>
      <vt:lpstr>5. Notes Receivable</vt:lpstr>
      <vt:lpstr>6. Goodwill</vt:lpstr>
      <vt:lpstr>7. Acquisitions</vt:lpstr>
      <vt:lpstr>8. Notes Payable</vt:lpstr>
      <vt:lpstr>9. Notes Payable from Related P</vt:lpstr>
      <vt:lpstr>10. Convertible Note Payable</vt:lpstr>
      <vt:lpstr>11. Stockholders' Equity</vt:lpstr>
      <vt:lpstr>12. Income Taxes</vt:lpstr>
      <vt:lpstr>13. Commitments and Contingenci</vt:lpstr>
      <vt:lpstr>14. Related Party Transactions</vt:lpstr>
      <vt:lpstr>15. Subsequent Events</vt:lpstr>
      <vt:lpstr>2. Summary of Significant Acc23</vt:lpstr>
      <vt:lpstr>2. Summary of Significant Acc24</vt:lpstr>
      <vt:lpstr>3. Property and Equipment, net </vt:lpstr>
      <vt:lpstr>5. Notes Receivable (Tables)</vt:lpstr>
      <vt:lpstr>6. Goodwill (Tables)</vt:lpstr>
      <vt:lpstr>7. Acquisitions (Tables)</vt:lpstr>
      <vt:lpstr>8. Notes Payable (Tables)</vt:lpstr>
      <vt:lpstr>9. Notes Payable from Related30</vt:lpstr>
      <vt:lpstr>10. Convertible Note Payable (T</vt:lpstr>
      <vt:lpstr>12. Income Taxes (Tables)</vt:lpstr>
      <vt:lpstr>13. Commitments and Contingen33</vt:lpstr>
      <vt:lpstr>2. Summary of Significant Acc34</vt:lpstr>
      <vt:lpstr>2. Summary of Significant Acc35</vt:lpstr>
      <vt:lpstr>2. Summary of Significant Acc36</vt:lpstr>
      <vt:lpstr>3. Property and Equipment (Deta</vt:lpstr>
      <vt:lpstr>3. Property and Equipment (De38</vt:lpstr>
      <vt:lpstr>4. Due from Related Parties (De</vt:lpstr>
      <vt:lpstr>5. Notes Receivable (Details - </vt:lpstr>
      <vt:lpstr>5. Notes Receivable (Details Na</vt:lpstr>
      <vt:lpstr>6. Goodwill (Details)</vt:lpstr>
      <vt:lpstr>7. Acquisitions (Details - acqu</vt:lpstr>
      <vt:lpstr>7. Acquisitions (Details - amor</vt:lpstr>
      <vt:lpstr>7. Acquisitions (Details Narrat</vt:lpstr>
      <vt:lpstr>8. Notes Payable (Details - Sch</vt:lpstr>
      <vt:lpstr>8. Notes Payable (Details - Mat</vt:lpstr>
      <vt:lpstr>9. Notes Payable From Related48</vt:lpstr>
      <vt:lpstr>9. Notes Payable From Related49</vt:lpstr>
      <vt:lpstr>10. Convertible Note Payable (D</vt:lpstr>
      <vt:lpstr>11. Stockholders' Equity (Detai</vt:lpstr>
      <vt:lpstr>12. Income Taxes (Details - Def</vt:lpstr>
      <vt:lpstr>12. Income Taxes (Details - Tax</vt:lpstr>
      <vt:lpstr>13. Commitments and Contingen54</vt:lpstr>
      <vt:lpstr>13. Commitments and Contingen55</vt:lpstr>
      <vt:lpstr>14. Related Party Transaction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8T15:09:47Z</dcterms:created>
  <dcterms:modified xmlns:dcterms="http://purl.org/dc/terms/" xmlns:xsi="http://www.w3.org/2001/XMLSchema-instance" xsi:type="dcterms:W3CDTF">2016-11-08T15:09:47Z</dcterms:modified>
  <dc:title xmlns:dc="http://purl.org/dc/elements/1.1/">Untitled</dc:title>
  <dc:description xmlns:dc="http://purl.org/dc/elements/1.1/"/>
  <dc:subject xmlns:dc="http://purl.org/dc/elements/1.1/"/>
  <cp:keywords/>
  <cp:category/>
</cp:coreProperties>
</file>